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PATENTS" sheetId="9" state="visible" r:id="rId9"/>
    <sheet xmlns:r="http://schemas.openxmlformats.org/officeDocument/2006/relationships" name="STOCK-BASED COMPENSATION" sheetId="10" state="visible" r:id="rId10"/>
    <sheet xmlns:r="http://schemas.openxmlformats.org/officeDocument/2006/relationships" name="LOSS PER SHARE" sheetId="11" state="visible" r:id="rId11"/>
    <sheet xmlns:r="http://schemas.openxmlformats.org/officeDocument/2006/relationships" name="MARKETABLE SECURITIES" sheetId="12" state="visible" r:id="rId12"/>
    <sheet xmlns:r="http://schemas.openxmlformats.org/officeDocument/2006/relationships" name="COMMITMENTS AND CONTINGENCIES" sheetId="13" state="visible" r:id="rId13"/>
    <sheet xmlns:r="http://schemas.openxmlformats.org/officeDocument/2006/relationships" name="EMPLOYMENT ARRANGEMENTS AND OTH" sheetId="14" state="visible" r:id="rId14"/>
    <sheet xmlns:r="http://schemas.openxmlformats.org/officeDocument/2006/relationships" name="LEGAL PROCEEDINGS" sheetId="15" state="visible" r:id="rId15"/>
    <sheet xmlns:r="http://schemas.openxmlformats.org/officeDocument/2006/relationships" name="EQUITY INVESTMENT" sheetId="16" state="visible" r:id="rId16"/>
    <sheet xmlns:r="http://schemas.openxmlformats.org/officeDocument/2006/relationships" name="STOCK REPURCHASE" sheetId="17" state="visible" r:id="rId17"/>
    <sheet xmlns:r="http://schemas.openxmlformats.org/officeDocument/2006/relationships" name="CONCENTRATIONS" sheetId="18" state="visible" r:id="rId18"/>
    <sheet xmlns:r="http://schemas.openxmlformats.org/officeDocument/2006/relationships" name="DIVIDEND POLICY"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ATENTS (Tables)" sheetId="22" state="visible" r:id="rId22"/>
    <sheet xmlns:r="http://schemas.openxmlformats.org/officeDocument/2006/relationships" name="STOCK-BASED COMPENSATION (Table" sheetId="23" state="visible" r:id="rId23"/>
    <sheet xmlns:r="http://schemas.openxmlformats.org/officeDocument/2006/relationships" name="LOSS PER SHARE (Tables)" sheetId="24" state="visible" r:id="rId24"/>
    <sheet xmlns:r="http://schemas.openxmlformats.org/officeDocument/2006/relationships" name="MARKETABLE SECURITIES (Tables)" sheetId="25" state="visible" r:id="rId25"/>
    <sheet xmlns:r="http://schemas.openxmlformats.org/officeDocument/2006/relationships" name="COMMITMENTS AND CONTINGENCIES (" sheetId="26" state="visible" r:id="rId26"/>
    <sheet xmlns:r="http://schemas.openxmlformats.org/officeDocument/2006/relationships" name="BASIS OF PRESENTATION AND NAT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ATENTS (Details)" sheetId="30" state="visible" r:id="rId30"/>
    <sheet xmlns:r="http://schemas.openxmlformats.org/officeDocument/2006/relationships" name="PATENTS (Details 1)" sheetId="31" state="visible" r:id="rId31"/>
    <sheet xmlns:r="http://schemas.openxmlformats.org/officeDocument/2006/relationships" name="PATENTS (Details Narrative)"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STOCK-BASED COMPENSATION (Det_3" sheetId="35" state="visible" r:id="rId35"/>
    <sheet xmlns:r="http://schemas.openxmlformats.org/officeDocument/2006/relationships" name="EARNINGS PER SHARE (Details)" sheetId="36" state="visible" r:id="rId36"/>
    <sheet xmlns:r="http://schemas.openxmlformats.org/officeDocument/2006/relationships" name="EARNINGS PER SHARE (Details Nar" sheetId="37" state="visible" r:id="rId37"/>
    <sheet xmlns:r="http://schemas.openxmlformats.org/officeDocument/2006/relationships" name="MARKETABLE SECURITIES (Details)"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ITMENTS AND CONTINGENCIES L" sheetId="42" state="visible" r:id="rId42"/>
    <sheet xmlns:r="http://schemas.openxmlformats.org/officeDocument/2006/relationships" name="COMMITMENTS AND CONTINGENCIES P" sheetId="43" state="visible" r:id="rId43"/>
    <sheet xmlns:r="http://schemas.openxmlformats.org/officeDocument/2006/relationships" name="COMMITMENTS AND CONTINGENCIES_5" sheetId="44" state="visible" r:id="rId44"/>
    <sheet xmlns:r="http://schemas.openxmlformats.org/officeDocument/2006/relationships" name="EMPLOYMENT ARRANGEMENTS AND O_2" sheetId="45" state="visible" r:id="rId45"/>
    <sheet xmlns:r="http://schemas.openxmlformats.org/officeDocument/2006/relationships" name="LEGAL PROCEEDINGS (Details Narr" sheetId="46" state="visible" r:id="rId46"/>
    <sheet xmlns:r="http://schemas.openxmlformats.org/officeDocument/2006/relationships" name="EQUTY INVESTMENT (Details Narra" sheetId="47" state="visible" r:id="rId47"/>
    <sheet xmlns:r="http://schemas.openxmlformats.org/officeDocument/2006/relationships" name="STOCK REPURCHASE PROGRAM (Detai" sheetId="48" state="visible" r:id="rId48"/>
    <sheet xmlns:r="http://schemas.openxmlformats.org/officeDocument/2006/relationships" name="CONCENTRATIONS (Details Narrati" sheetId="49" state="visible" r:id="rId49"/>
    <sheet xmlns:r="http://schemas.openxmlformats.org/officeDocument/2006/relationships" name="DIVIDEND POLICY (Details Narrat" sheetId="50" state="visible" r:id="rId50"/>
  </sheets>
  <definedNames/>
  <calcPr calcId="124519" fullCalcOnLoad="1"/>
</workbook>
</file>

<file path=xl/sharedStrings.xml><?xml version="1.0" encoding="utf-8"?>
<sst xmlns="http://schemas.openxmlformats.org/spreadsheetml/2006/main" uniqueCount="523">
  <si>
    <t>Document and Entity Information - shares</t>
  </si>
  <si>
    <t>3 Months Ended</t>
  </si>
  <si>
    <t>Mar. 31, 2020</t>
  </si>
  <si>
    <t>May 11, 2020</t>
  </si>
  <si>
    <t>Document And Entity Information</t>
  </si>
  <si>
    <t>Entity Registrant Name</t>
  </si>
  <si>
    <t>NETWORK 1 TECHNOLOGIES INC</t>
  </si>
  <si>
    <t>Entity Central Index Key</t>
  </si>
  <si>
    <t>0001065078</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1</t>
  </si>
  <si>
    <t>Document Fiscal Year Focus</t>
  </si>
  <si>
    <t>2020</t>
  </si>
  <si>
    <t>Entity Common Stock Shares Outstanding</t>
  </si>
  <si>
    <t>Entity Interactive Data Current</t>
  </si>
  <si>
    <t>CONDENSED CONSOLIDATED BALANCE SHEETS - USD ($)</t>
  </si>
  <si>
    <t>Dec. 31, 2019</t>
  </si>
  <si>
    <t>CURRENT ASSETS:</t>
  </si>
  <si>
    <t>Cash and cash equivalents</t>
  </si>
  <si>
    <t>Marketable securities, at fair value</t>
  </si>
  <si>
    <t>Royalty receivables, net</t>
  </si>
  <si>
    <t>Other current assets</t>
  </si>
  <si>
    <t>Total Current Assets</t>
  </si>
  <si>
    <t>OTHER ASSETS:</t>
  </si>
  <si>
    <t>Patent, net of accumulated amortization</t>
  </si>
  <si>
    <t>Equity investment</t>
  </si>
  <si>
    <t>Operating leases right-of-use asset</t>
  </si>
  <si>
    <t>Security deposits</t>
  </si>
  <si>
    <t>Total Other Assets</t>
  </si>
  <si>
    <t>TOTAL ASSETS</t>
  </si>
  <si>
    <t>CURRENT LIABILITIES:</t>
  </si>
  <si>
    <t>Accounts payable</t>
  </si>
  <si>
    <t>Accrued contingency fees and related costs</t>
  </si>
  <si>
    <t>Accrued payroll</t>
  </si>
  <si>
    <t>Operating lease obligations - current</t>
  </si>
  <si>
    <t>Other accrued expenses</t>
  </si>
  <si>
    <t>TOTAL CURRENT LIABILITIES</t>
  </si>
  <si>
    <t>TOTAL LIABILITIES</t>
  </si>
  <si>
    <t>COMMITMENTS AND CONTINGENCIES</t>
  </si>
  <si>
    <t xml:space="preserve"> </t>
  </si>
  <si>
    <t>STOCKHOLDERS' EQUITY</t>
  </si>
  <si>
    <t>Preferred stock, $0.01 par value, authorized 10,000,000 shares; none issued and outstanding at March 31, 2020 and December 31, 2019</t>
  </si>
  <si>
    <t>Common stock, $0.01 par value; authorized 50,000,000 shares; 23,979,728 and 24,036,071 shares issued and outstanding at March 31, 2020 and December 31, 2019, respectively</t>
  </si>
  <si>
    <t>Additional paid-in capital</t>
  </si>
  <si>
    <t>Accumulated deficit</t>
  </si>
  <si>
    <t>Accumulated other comprehensive income (loss)</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Mar. 31, 2019</t>
  </si>
  <si>
    <t>CONDENSED CONSOLIDATED STATEMENTS OF OPERATIONS AND COMPREHENSIVE LOSS (UNAUDITED)</t>
  </si>
  <si>
    <t>REVENUE</t>
  </si>
  <si>
    <t>OPERATING EXPENSES:</t>
  </si>
  <si>
    <t>Costs of revenue</t>
  </si>
  <si>
    <t>Professional fees and related costs</t>
  </si>
  <si>
    <t>General and administrative</t>
  </si>
  <si>
    <t>Amortization of patents</t>
  </si>
  <si>
    <t>Stock-based compensation</t>
  </si>
  <si>
    <t>TOTAL OPERATING EXPENSES</t>
  </si>
  <si>
    <t>OPERATING LOSS</t>
  </si>
  <si>
    <t>OTHER INCOME (LOSS):</t>
  </si>
  <si>
    <t>Interest and dividend income, net</t>
  </si>
  <si>
    <t>Net realized and unrealized gain (loss) on marketable securities</t>
  </si>
  <si>
    <t>Total other income (loss), net</t>
  </si>
  <si>
    <t>LOSS BEFORE INCOME TAXES AND EQUITY IN NET LOSSES OF EQUITY METHOD INVESTEE</t>
  </si>
  <si>
    <t>INCOME TAXES PROVISION (BENEFIT):</t>
  </si>
  <si>
    <t>Current</t>
  </si>
  <si>
    <t>Deferred taxes, net</t>
  </si>
  <si>
    <t>Total income taxes provision (benefit)</t>
  </si>
  <si>
    <t>LOSS BEFORE SHARE OF NET LOSSES OF EQUITY METHOD INVESTEE:</t>
  </si>
  <si>
    <t>SHARE OF NET LOSSES OF EQUITY METHOD INVESTEE</t>
  </si>
  <si>
    <t>NET LOSS</t>
  </si>
  <si>
    <t>Net Loss Per Share</t>
  </si>
  <si>
    <t>Basic</t>
  </si>
  <si>
    <t>Diluted</t>
  </si>
  <si>
    <t>Weighted average common shares outstanding:</t>
  </si>
  <si>
    <t>Cash dividends declared per share</t>
  </si>
  <si>
    <t>OTHER COMPREHENSIVE INCOME (LOSS):</t>
  </si>
  <si>
    <t>Net unrealized holding gain (loss) on corporate bonds and notes during the period, net of tax</t>
  </si>
  <si>
    <t>Amounts reclassified from accumulated other comprehensive income (loss)</t>
  </si>
  <si>
    <t>Net other comprehensive income (loss)</t>
  </si>
  <si>
    <t>COMPREHENSIVE LOSS</t>
  </si>
  <si>
    <t>CONDENSED CONSOLIDATED STATEMENTS OF CHANGES IN STOCKHOLDERS EQUITY (UNAUDITED) - USD ($)</t>
  </si>
  <si>
    <t>Total</t>
  </si>
  <si>
    <t>Common Stock [Member]</t>
  </si>
  <si>
    <t>Additional Paid-in Capital [Member]</t>
  </si>
  <si>
    <t>Accumulated Deficit [Member]</t>
  </si>
  <si>
    <t>Accumulated other comprehensive Income (Loss) [Member]</t>
  </si>
  <si>
    <t>Balance, shares at Dec. 31, 2018</t>
  </si>
  <si>
    <t>Balance, amount at Dec. 31, 2018</t>
  </si>
  <si>
    <t>Dividends and dividend equivalents declared</t>
  </si>
  <si>
    <t>Treasury stock purchased and retired, Amount</t>
  </si>
  <si>
    <t>Vesting of restricted stock units, shares</t>
  </si>
  <si>
    <t>Treasury stock purchased and retired, Shares</t>
  </si>
  <si>
    <t>Cashless exercise of stock options, Amount</t>
  </si>
  <si>
    <t>Shares delivered to fund stock option exercises, amount</t>
  </si>
  <si>
    <t>Vesting of restricted stock units, amount</t>
  </si>
  <si>
    <t>Shares delivered to fund stock option exercises, shares</t>
  </si>
  <si>
    <t>Cashless exercise of stock options, shares</t>
  </si>
  <si>
    <t>Net other comprehensive gain (loss)</t>
  </si>
  <si>
    <t>Net Income (Loss)</t>
  </si>
  <si>
    <t>Balance, shares at Mar. 31, 2019</t>
  </si>
  <si>
    <t>Balance, amount at Mar. 31, 2019</t>
  </si>
  <si>
    <t>Balance, shares at Dec. 31, 2019</t>
  </si>
  <si>
    <t>Balance, amount at Dec. 31, 2019</t>
  </si>
  <si>
    <t>Balance, shares at Mar. 31, 2020</t>
  </si>
  <si>
    <t>Balance, amount at Mar. 31, 2020</t>
  </si>
  <si>
    <t>CONSOLIDATED STATEMENTS OF CASH FLOWS - USD ($)</t>
  </si>
  <si>
    <t>CASH FLOWS FROM OPERATING ACTIVITIES:</t>
  </si>
  <si>
    <t>Net loss</t>
  </si>
  <si>
    <t>Adjustments to reconcile net loss to net cash used in operating activities:</t>
  </si>
  <si>
    <t>Amortization of Patents</t>
  </si>
  <si>
    <t>Stock -based compensation</t>
  </si>
  <si>
    <t>Loss from equity investment</t>
  </si>
  <si>
    <t>Amortization of right of use asset, net</t>
  </si>
  <si>
    <t>Unrealized (gain) loss on marketable securities</t>
  </si>
  <si>
    <t>Deferred tax benefit</t>
  </si>
  <si>
    <t>Changes in operating assets and liabilities:</t>
  </si>
  <si>
    <t>Royalty receivables</t>
  </si>
  <si>
    <t>Operating lease right-of-use assets</t>
  </si>
  <si>
    <t>Operating lease obligations</t>
  </si>
  <si>
    <t>Accrued expense</t>
  </si>
  <si>
    <t>NET CASH USED IN OPERATING ACTIVITIES</t>
  </si>
  <si>
    <t>CASH FLOWS FROM INVESTING ACTIVITIES:</t>
  </si>
  <si>
    <t>Sales of marketable securities</t>
  </si>
  <si>
    <t>Purchases of marketable securities</t>
  </si>
  <si>
    <t>Development of patents</t>
  </si>
  <si>
    <t>NET CASH PROVIDED BY INVESTING ACTIVITIES</t>
  </si>
  <si>
    <t>CASH FLOWS FROM FINANCING ACTIVITIES:</t>
  </si>
  <si>
    <t>Cash dividends paid</t>
  </si>
  <si>
    <t>Repurchases of common stock, inclusive of commission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NON-CASH FINANCING ACTIVITY</t>
  </si>
  <si>
    <t>Accrued dividend rights on restricted stock units</t>
  </si>
  <si>
    <t>BASIS OF PRESENTATION AND NATURE OF BUSINESS</t>
  </si>
  <si>
    <t>NOTE A - BASIS OF PRESENTATION AND NATURE OF BUSINESS:</t>
  </si>
  <si>
    <t>[1] BASIS OF PRESENTATION The accompanying condensed consolidated financial statements are unaudited, but, in the opinion of the management of Network-1 Technologies, Inc. (the “Company”), contain all adjustments consisting only of normal recurring items which the Company considers necessary for the fair presentation of the Company’s financial position as of March 31, 2020, and the results of its operations and comprehensive loss for the three month periods ended March 31, 2020 and March 31, 2019, changes in stockholders’ equity for the three month periods ended March 31, 2020 and March 31, 2019, and its cash flows for the three month periods ended March 31, 2020 and March 31, 2019. The unaudited condensed consolidated financial statements included herein have been prepared in accordance with the accounting principles generally accepted in the United States of America (U.S. GAAP) for interim financial information and the instructions to Form 10-Q and Regulation S-X. Accordingly, certain information and footnote disclosures normally included in the consolidated financial statements prepared in accordance with U.S. GAAP may have been omitted pursuant to such rules and regulations, although management believes that the disclosures are adequate to make the information presented not misleading. These unaudited condensed consolidated financial statements should be read in conjunction with the audited consolidated financial statements for the year ended December 31, 2019 included in the Company’s Annual Report on Form 10-K filed with the Securities and Exchange Commission on March 20, 2020. The results of operations for the three months ended March 31, 2020 are not necessarily indicative of the results of operations to be expected for the full year. The accompanying unaudited condensed consolidated financial statements include accounts of the Company and its wholly-owned subsidiary, Mirror Worlds Technologies, LLC. [2] BUSINESS The Company is engaged in the development, licensing and protection of its intellectual property assets. The Company presently owns eighty-three (83) patents including (i) the remote power patent (the “Remote Power Patent”) covering the delivery of power over Ethernet (PoE) cables for the purpose of remotely powering network devices, such as wireless access ports, IP phones and network based cameras; (ii) the Mirror Worlds patent portfolio (the “Mirror Worlds Patent Portfolio”) relating to f a ti a t ec h l o i e t a e a l i f i e ea r c and i e x i i l a y i n and arc i i n c m e t i c m t e s y t e m; (iii) the Cox patent portfolio (the “Cox Patent Portfolio”) relating to enabling technology for identifying media content on the Internet and taking further actions to be performed based on such identification; (iv) the M2M/IoT patent portfolio (the “M2M/IoT Patent Portfolio”) relating to, among other things, enabling technology for authenticating, provisioning and using embedded sim cards in next generation IoT, Machine-to-Machine, and other mobile devices, including smartphones, tablets and computers; and (v) the QoS patents (the “QoS Patents”) covering systems and methods for the transmission of audio, video and data over computer and telephony networks in order to achieve high quality of service (QoS) The Company’s current strategy includes continuing to pursue licensing opportunities for its intellectual property assets. In addition, the Company continually reviews opportunities to acquire or license additional intellectual property as well as other strategic alternatives. The Company’s patent acquisition strategy is to focus on acquiring high quality patents which management believes have the potential to generate significant licensing opportunities as the Company has achieved with respect to its Remote Power Patent and Mirror Worlds Patent Portfolio. In addition, the Company may enter into strategic relationships with third parties to develop, commercialize, license or otherwise monetize their intellectual property. On August 30, 2018, the Company appealed to the U.S. Court of Appeals for the Federal Circuit the decision of the U.S. District Court for the Eastern District of Texas denying its motion for a new trial on infringement with respect to the November 13, 2017 jury finding that its Remote Power Patent was not infringed by Hewlett Packard ("HP"). Oral argument on the appeal took place on November 4, 2019 and a decision is pending (see Note I[1] hereof). The Company has been dependent upon its Remote Power Patent for a significant portion of its revenue. As a result of the jury verdict in November 2017 with respect to the Company’s trial with HP, several of the Company’s largest licensees, including Cisco Systems, Inc. (“Cisco”), its largest licensee, notified the Company in late November 2017 and January 2018 that they would no longer make ongoing royalty payments to the Company pursuant to their license agreements. If the Company successfully overturns the District Court order of non-infringement in its appeal to the U.S. Court of Appeals for the Federal Circuit, certain licensees of the Remote Power Patent, including Cisco, will be obligated to pay the Company significant royalties that accrued but were not paid beginning in the fourth quarter of 2017 through March 7, 2020 (the expiration of the Remote Power Patent). If the Company is unable to reverse the District Court order of non-infringement on appeal, the Company will not likely receive significant licensing revenue from Cisco and certain other licensees for such period unless the Company obtains an arbitration ruling that the District Court order does not affect the obligation of Cisco and other licensees to pay the Company royalties under applicable license agreements or the Company reaches a satisfactory resolution with such licensees (see Note I[1] and Note I[2] hereof). Consistent</t>
  </si>
  <si>
    <t>SUMMARY OF SIGNIFICANT ACCOUNTING POLICIES</t>
  </si>
  <si>
    <t>NOTE B - SUMMARY OF SIGNIFICANT ACCOUNTING POLICIES</t>
  </si>
  <si>
    <t xml:space="preserve"> [1] Use of Estimates and Assumption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revenue recognition, stock-based compensation, income taxes, valuation of patents and equity method investments, including evaluation of the Company’s basis difference. Actual results could be materially different from those estimates, upon which the carrying values were based. [2] Cash and Cash Equivalents The Company maintains cash deposits in high quality financial institutions insured by the Federal Deposit Insurance Corporation (“FDIC”). Accounts at each institution are insured by the FDIC up to $250,000. At March 31, 2020, the Company maintained a cash balance of $6,245,000 in excess of the FDIC insured limit. The Company considers all highly liquid short-term investments, including certificates of deposit and money market funds, that are purchased with an original maturity of three months or less to be cash equivalents. [3] Marketable Securities The Company’s marketable securities are comprised of certificates of deposit with original maturity greater than three months from date of purchase, fixed income mutual funds, and corporate bonds and notes (see Note F). At March 31, 2020, included in marketable securities, the Company had aggregate certificates of deposit of $10,460,000 at financial institutions which were within the FDIC limit. The Company’s marketable securities are measured at fair value and are accounted for in accordance with ASU 2016-01. Unrealized holding gains and losses on certificates of deposit and fixed income mutual funds are recorded in net realized and unrealized gain (loss) from investments on the unaudited condensed consolidated statements of operations and comprehensive loss.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 [4] Revenue Recognition 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ing steps: · identification of the license agreement; · identification of the performance obligations in the license agreement; · determination of the consideration for the license; · allocation of the transaction price to the performance obligations in the contract; and · recognition of revenue when the Company satisfies its performance obligations. Revenue disaggregated by source is as follows: Three Months 2020 2019 Fully-Paid – Licenses $ ― $ 130,000 (1) Royalty Bearing - Licenses 161,000 476,000 Total Revenue $ 161,000 $ 606,000 _____________ (1) Includes conversion of an existing royalty bearing license to a fully-paid license.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performance obligations with respect to the grant of the non-exclusive licenses. Generally, the license agreements provide for the grant of the licenses, releases, and other obligations following execution of the agreement and the receipt of the up-front lump sum payment for a Fully-Paid License or a license initiation fee for a Royalty Bearing License. Ongoing Royalty Payments: Certain of the Company’s revenue from Royalty Bearing Licenses results from the calculation of royalties based on a licensee’s actual quarterly sales (one licensee pays monthly royalties) of licensed products, applied to a contractual royalty rate. Licensees that pay royalties on a quarterly basis generally report to the Company actual quarterly sales and related quarterly royalties due within 45 days after the end of the quarter in which such sales activity takes place. Licensees with Royalty Bearing Licenses are obligated to provide the Company with quarterly (or monthly) royalty reports that summarize their sales of licensed products and their related royalty obligations to the Company. The Company receives these royalty reports subsequent to the period in which its licensees underlying sales occurred. The amount of royalties due under Royalty Bearing Licenses, each quarter, cannot be reasonably estimated by management. Consequently, the Company recognizes revenue for the period in which the royalty report is received in arrears and other revenue recognition criteria are met. Non-Refundable Up-Front Fee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 [5] Equity Method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 [6] Patents 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 [7] Costs of Revenue The Company includes in costs of revenue for the three months ended March 31, 2020 and 2019 contingent legal fees payable to patent litigation counsel (see Note G[1] hereof) and incentive bonus compensation payable to its Chairman and Chief Executive Officer (see Note H[1] hereof). [8] Income Taxes The Company accounts for income taxes in accordance with Financial Accounting Standards Board (FASB) Accounting Standards Codification (ASC) Topic 740, Income Taxes ASC 740-10, Accounting for Uncertainty in Income Taxes U.S. federal, state and local income tax returns prior to 2016 are not subject to examination by any applicable tax authorities, except that tax authorities could challenge returns (only under certain circumstances) for earlier years to the extent they generated loss carry-forwards that are available for those future years. In July 2018, the Internal Revenue Service notified the Company that it was examining its 2016 federal tax return. In March 2020, the Company was advised by the Internal Revenue Service that the examination has been concluded with no change to the Company’s 2016 federal tax return. In March 2020, the Company received notices of tax assessments for 2018 from the New York State Department of Taxation in the amounts of $638,745 and $57,784. After discussions with the New York State Department of Taxation and Finance, on May 6, 2020, the Company filed an amended 2018 tax return to provide additional information. On May 13, 2020, the Company was advised that the amended return was accepted and there was no tax due with respect to the assessments. The personal holding company (“PHC”) rules under the Internal Revenue Code impose a 20% tax on a PHC’s undistributed personal holding company income (“PHC Income”), which means, in general, taxable income subject to certain adjustments. For a corporation to be classified as a PHC, it must satisfy two tests: (i) that more than 50% in value of its outstanding shares must be owned directly or indirectly by 5 or fewer individuals at any 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During the second half of 2019 (as well as during the second half of prior years), the Company believes it did not meet the Ownership Test. Due to the significant number of shares held by the Company’s largest shareholders, the Company continually assesses its share ownership to determine whether it meets the Ownership Test. If the Ownership Test were met and the income generated by the Company were determined to constitute “royalties” within the meaning of the Income Test, the Company would constitute a PHC and the Company would be subject to a 20% tax on the amount of any PHC Income that it does not distribute to its shareholders. [9] Stock-Based Compensation The Company accounts for its stock-based compensation awards to employees and directors in accordance with FASB ASC Topic 718 Compensation - Stock Compensation Compensation expense related to awards to employees is recognized on a straight-line basis based on the grant date fair value over the associated service period of the award, which is generally the vesting term. Share based payments issued to non-employees are recorded at their fair values and are periodically revalued as the equity instruments vest and are recognized as expense over the related service period and are expensed using an accelerated attribution model. The Company uses the Black-Scholes option pricing model to determine the grant date fair value of options granted. The fair value of restricted stock units is determined based on the number of shares underlying the grant and either the quoted market price of the Company’s common stock on the date of grant for time-based and performance-based awards, or the fair value on the date of grant using the Monte Carlo Simulation model for market-based awards (see Note D for further discussion of the Company’s stock-based compensation). [10] Earnings Per Share 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see Note E). [11] Fair Value Measurements ASC Topic 820, Fair Value Measurement and Disclosures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cash equivalents, royalty receivable, other assets, accounts payable, and accrued expenses approximates fair value because of the short-term nature of these financial instruments. The Company’s marketable securities are classified within Level 1 because they are valued using quoted market prices in an active market (see Marketable Securities – Note F). [12] Carrying Value, Recoverability and Impairment of Long-Lived Assets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At March 31, 2020 and 2019, there was no impairment to the Company’s patents and equity investment. The Company’s equity method investment in ILiAD Biotechnologies, LLC (“ILiAD”), a privately held development stage biotechnology company (see Equity Investment – Note J) is evaluated on a non-recurring basis for impairment and is classified within Level 3 as it is valued using significant unobservable inputs or data in an inactive market, and the valuation requires management judgment due to the absence of market price and inherent lack of liquidity. [13] Dividend Policy Cash dividends are recorded when declared by the Company’s Board of Directors. Common stock dividends are charged against retained earnings when declared or paid (see Note M hereof). [14] Reclassification The Company has reclassified certain amounts in the prior period consolidated financial statements to conform to the current period’s presentation. These reclassifications had no impact on the previously reported net income. [15] New Accounting Standards Recently Issued Accounting Standards Income Taxes In December 2019, the FASB issued ASU 2019-12, Income Taxes (Topic 740), Simplifying the Accounting for Income Taxes Equity Securities In January 2020, the FASB issued ASU 2020-01, Investments – Equity Securities (Topic 321), Investments – Equity Method and Joint Ventures (Topic 323), and Derivatives and Hedging (Topic 815). Recently Adopted Accounting Pronouncements Fair Value Measurements In August 2018, the FASB issued ASU 2018-13, Fair Value Measurement (“ASC 820”), Disclosure Framework — Changes to the Disclosure Requirements for Fair Value Measurement (“ASU 2018-13”). ASU 2018-13 is intended to improve the effectiveness of fair value measurement disclosures. ASU 2018-13 is effective for fiscal years beginning after December 15, 2019, and interim periods within those fiscal years. Early adoption is permitted. On January 1, 2020, the Company adopted ASU 2018-13. The adoption of this standard did not have a material impact on the Company’s condensed consolidated financial statements.</t>
  </si>
  <si>
    <t>PATENTS</t>
  </si>
  <si>
    <t>NOTE C - PATENTS</t>
  </si>
  <si>
    <t>The Company’s intangible assets at , 2020 include patents with estimated remaining economic useful lives ranging from 1.50 to 13.5 years. For all periods presented, all of the Company’s patents were subject to amortization. The gross carrying amounts and accumulated amortization related to acquired intangible assets as of , 2020 and December 31, 2019 were as follows: March 31, 2020 December 31, 2019 Gross carrying amount – patents $ 7,805,000 $ 7,797,000 Accumulated amortization – patents (6,050,000 ) (5,978,000 ) Patents, net $ 1,755,000 $ 1,819,000 Amortization expense for the three months ended , 2020 and , 2019 was and $54,000, respectively. Future amortization of intangible assets, net is as follows: Twelve Months Ended March 31, 2021 $ 290,000 2022 290,000 2023 290,000 2024 150,000 2025 and thereafter 735,000 Total $ 1,755,000 The Company’s Remote Power Patent expired on March 7, 2020. All of the patents within the Company’s Mirror Worlds Patent Portfolio have expired. The expiration dates of the patents within the Cox Patent Portfolio range from September 2021 to November 2023. The expiration dates of patents within the Company’s M2M/IoT Patent Portfolio range from September 2033 to May 2034.</t>
  </si>
  <si>
    <t>STOCK-BASED COMPENSATION</t>
  </si>
  <si>
    <t>NOTE D - STOCK-BASED COMPENSATION</t>
  </si>
  <si>
    <t>Restricted Stock Units On February 19, 2020, the Company issued 15,000 restricted stock units (“RSUs”) to each of its three non-management directors as an annual grant for 2020 for service on the Company’s Board of Directors. The RSUs vest in four equal quarterly installments of 3,750 shares of common stock on March 15, 2020, June 15, 2020, September 15, 2020 and December 15, 2020, subject to continued service on the Board of Directors. During the three months ended March 31, 2019, the Company issued 15,000 RSUs to each of its three non-management directors as an annual grant for 2019 for service on the Company’s Board of Directors. The RSUs vested in four equal quarterly installments of 3,750 shares of common stock on March 15, 2019, June 15, 2019, September 15, 2019 and December 15, 2019. A summary of restricted stock unit activity for the three months ended March 31, 2020 is as follows (each restricted stock unit issued by the Company represents the right to receive one share of the Company’s common stock): Number of Shares Weighted-Average Grant Date Fair Value Balance of restricted stock units outstanding at December 31, 2019 340,000 $ 2.15 Grants of restricted stock units 45,000 2.30 Vested restricted stock units (11,250 ) 2.30 Balance of unvested restricted stock units at March 31, 2020 373,750 $ 2.16 Restricted stock unit compensation expense was $72,000 and $144,000 for the three months ended March 31, 2020 and March 31, 2019, respectively. The Company has an aggregate of $255,000 of unrecognized restricted stock unit compensation as of March 31, 2020 to be expensed over a weighted average period of 0.87 years. All of the Company’s outstanding (unvested) restricted stock units have dividend equivalent rights. As of March 31, 2020, there was $100,000 accrued for dividend equivalent rights. As of December 31, 2019, there was $90,000 accrued for dividend equivalent rights. Stock Options There were no stock option grants during the three months ended March 31, 2020 and March 31, 2019. The following table presents information relating to all stock options outstanding and exercisable at , 2020: Options Weighted Average Exercise Weighted Options 500,000 $1.19 2.59 500,000 The Company had no recorded stock-based compensation related to stock option grants for the three months ended March 31, 2020 and March 31, 2019. The Company had no unrecognized stock-based compensation cost as of March 31, 2020. The aggregate intrinsic value of stock options exercisable at March 31, 2020 was $495,000. During the three months ended March 31, 2020, stock options to purchase an aggregate of 105,000 shares of the Company’s common stock, at an exercise price of $2.34 per share, were exercised on a net exercise (cashless) basis by three non-management directors of the Company. With respect to the aforementioned stock options, net shares of an aggregate of 4,707 shares were delivered to the non-management directors. During the three months ended March 31, 2019, stock options to purchase an aggregate of 105,000 shares of the Company’s common stock, at an exercise price of $1.65 per share, were exercised on a net exercise (cashless) basis by three non-management directors of the Company. With respect to the aforementioned stock options, net shares of an aggregate of 35,884 were delivered to the three non-management directors.</t>
  </si>
  <si>
    <t>LOSS PER SHARE</t>
  </si>
  <si>
    <t>NOTE E - LOSS PER SHARE</t>
  </si>
  <si>
    <t xml:space="preserve">Basic loss per share is calculated by dividing the net loss by the weighted average number of outstanding common shares during the period. Diluted per share data includes the dilutive effects of options, warrants and restricted stock units. Potential shares of 873,750 and 2,068,750 at March 31, 2020 and March 31, 2019, respectively, consisted of options and restricted stock units. Computations of basic and diluted weighted average common shares outstanding were as follows: Three Months Ended 2020 2019 Weighted-average common shares outstanding – basic 24,029,513 23,745,848 Dilutive effect of options, warrants and restricted stock units — — Weighted-average common shares outstanding – diluted 24,029,513 23,745,848 Options and restricted stock units excluded from the computation of diluted loss per share because the effect of inclusion would have been anti-dilutive 873,750 2,068,750 </t>
  </si>
  <si>
    <t>MARKETABLE SECURITIES</t>
  </si>
  <si>
    <t>NOTE F - MARKETABLE SECURITIES</t>
  </si>
  <si>
    <t>Marketable securities as of March 31, 2020 and December 31, 2019 were composed of: March 31, 2020 Cost Basis Gross Unrealized Gains Gross Unrealized Losses Fair Value Certificates of deposit $ 10,485,000 $ 25,000 $ — $ 10,510,000 Fixed income mutual funds 3,560,000 — (246,000 ) 3,314,000 Corporate bonds and notes 4,689,000 — (104,000 ) 4,585,000 Total marketable securities $ 18,734,000 $ 25,000 $ (350,000 ) $ 18,409,000 December 31, 2019 Cost Basis Gross Unrealized Gains Gross Unrealized Losses Fair Value Certificates of deposit $ 8,953,000 $ 6,000 $ — $ 8,959,000 Fixed income mutual funds 7,878,000 1,000 $ — 7,879,000 Corporate bonds and notes 8,813,000 112,000 (33,000 ) 8,892,000 Total marketable securities $ 25,644,000 $ 119,000 $ (33,000 ) $ 25,730,000</t>
  </si>
  <si>
    <t>Commitments and Contingencies Disclosure [Abstract]</t>
  </si>
  <si>
    <t>NOTE G - COMMITMENTS AND CONTINGENCIES</t>
  </si>
  <si>
    <t xml:space="preserve">[1] Legal Fees Russ, August &amp; Kabat provides legal services to the Company with respect to its patent litigation filed in May 2017 against Facebook, Inc. in the U.S. District Court for the Southern District of New York relating to several patents within the Company’s Mirror Worlds Patent Portfolio (see Note I[4] hereof). The terms of the Company’s agreement with Russ, August &amp; Kabat provide for cash payments on a monthly basis subject to a cap plus a contingency fee ranging between 15% and 24% of the net recovery (after deduction of expenses) depending on the stage of the proceeding in which the result (settlement or judgment) is achieved. The Company is responsible for all of the expenses incurred with respect to this litigation. Russ, August &amp; Kabat also provides legal services to the Company with respect to its pending patent litigations filed in April 2014 and December 2014 against Google Inc. and YouTube, LLC in the U.S. District Court for the Southern District of New York relating to certain patents within the Company’s Cox Patent Portfolio (see Note I[3] hereof). The terms of the Company’s agreement with Russ, August &amp; Kabat provide for legal fees on a full contingency basis ranging from 15% to 30% of the net recovery (after deduction of expenses) depending on the stage of the proceeding in which the result (settlement or judgment) is achieved. The Company is responsible for all of the expenses incurred with respect to this litigation. Dovel &amp; Luner, LLP provides legal services to the Company with respect to its patent litigation filed in September 2011 against sixteen (16) data networking equipment manufacturers in the U.S. District Court for the Eastern District of Texas, Tyler (see Note I[1] hereof). The terms of the Company’s agreement with Dovel &amp; Luner LLP essentially provide for legal fees on a full contingency basis ranging from 12.5% to 35% (with certain exceptions) of the net recovery (after deduction for expenses) depending on the stage of the preceding in which a result (settlement or judgment) is achieved. For the three months ended March 31, 2020 and March 31, 2019, the Company incurred aggregate contingent legal fees to Dovel &amp; Luner, LLP with respect to the litigation of $19,000 and $108,000, respectively. As of March 31, 2020 and for the year ended December 31, 2019, the Company included in accrued expenses aggregate contingent legal fees to Dovel &amp; Luner, LLP with respect to the litigation of $19,000 and $485,000, respectively. The Company is responsible for a certain portion of the expenses incurred with respect to the litigation. Dovel &amp; Luner, LLP also provided legal services to the Company with respect to the litigation settled in July 2010 against Cisco and several other major data networking equipment manufacturers (see Note I[2] hereof). The terms of the Company’s agreement with Dovel &amp; Luner, LLP with respect to this litigation provided for legal fees of a maximum aggregate cash payment of $1.5 million plus a contingency fee of 24% (based on the settlement being achieved at the trial stage). With respect to royalty payments received from Cisco in accordance with the Company’s settlement and license agreement with Cisco, the Company has an obligation to pay Dovel &amp; Luner, LLP (including local counsel) 24% of such royalties received. During the three months ended March 31, 2020 and March 31, 2019, the Company did not incur any contingent legal fees to Dovel &amp; Luner, LLP with respect to the litigation. [2] Patent Acquisitions In connection with the Company’s acquisition of its Cox Patent Portfolio, the Company is obligated to pay Dr. Cox 12.5% of the net proceeds (after deduction of expenses) generated by the Company from licensing, sale or enforcement of the patent portfolio. As p ar o the a c i iti also e n t ere i t a a r e e m e n it R ec g iti Interface, LLC (“Recognition”) pursuant to which g iti r e ce i e fr the Company a nterest i t h e p r c ee rea li z e fr t m e ti z a ti t Mirror Worlds P a t e P r t f li a f ll ( i t f i r milli e p r c e e ( ii t e x milli n e r c ee ( iii a n r ti t e r c e e i e x ce mil l In connection with the Company’s acquisition of its M2M/IoT Patent Portfolio, the Company is obligated to pay M2M 14% of the first $100 million of net proceeds (after deduction of expenses) and 5% of net proceeds greater than $100 million from Monetization Activities (as defined) related to the patent portfolio. [3] Lease Agreements The Company leases its principal office in New York City at a monthly base rate of approximately $3,900 which lease expires on May 31, 2020. The Company also leases office space in New Canaan, Connecticut (which was to expire on September 30, 2019) Under ASC 842 operating lease expense is generally recognized evenly over the term of the lease. Leases with an initial term of twelve months or less are not recorded on the balance sheet. For lease arrangements entered into or reassessed after the adoption of ASC 842, the Company combines the lease and non-lease components in determining the right-of-use (“ROU”) assets and related lease obligation. Activity related to the Company’s operating leases was as follows: Three Months Ended March 31, 2020 Three Months Ended March 31, 2019 Operating lease expense $ 33,000 $ 34,000 Cash paid for amounts included in the measurement of operating lease obligations $ 34,000 $ 34,000 The Company’s operating lease agreements generally do not provide an implicit borrowing rate; therefore, an internal incremental borrowing rate was determined based on information available for purposes of determining the present value of lease payments. The Company has used an incremental borrowing rate of 5.5% for all recognized operating lease right-of use assets as of March 31, 2020 and December 31, 2019. ROU lease assets and related lease obligations for the Company’s operating leases were recorded in the unaudited condensed consolidated balance sheet as follows: As of As of March 31, 2020 December 31, 2019 Operating lease right-of-use assets $ 9,000 $ 41,000 Operating lease obligations – current $ 9,000 $ 41,000 Total lease obligations $ 9,000 $ 41,000 Weighted average remaining lease term (in months) 2 months 4 months Weighted average discount rate 5.5% 5.5% Future lease payments included in the measurement of lease liabilities on the unaudited condensed consolidated balance sheet as of March 31, 2020, were as follows: Operating Leases 2020-remaining period $ 9,000 Total future minimum lease payments $ 9,000 Less imputed interest — Total operating lease liability $ 9,000 </t>
  </si>
  <si>
    <t>EMPLOYMENT ARRANGEMENTS AND OTHER AGREEMENTS</t>
  </si>
  <si>
    <t>NOTE H - EMPLOYMENT ARRANGEMENTS AND OTHER AGREEMENTS</t>
  </si>
  <si>
    <t xml:space="preserve">[1] Under the terms of the Agreement, so long as the Chairman and Chief Executive Officer continues to serve as an executive officer of the Company, whether pursuant to the Agreement or otherwise, the Chairman and Chief Executive Officer shall also receive incentive compensation in an amount equal to 5% of the Company’s gross royalties or other payments from Licensing Activities (as defined) (without deduction of legal fees or any other expenses) with respect to its Remote Power Patent and a 10% net interest (gross royalties and other payments after deduction of all legal fees and litigation expenses related to licensing, enforcement and sale activities, but in no event shall he receive less than 6.25% of the gross recovery) of the Company’s royalties and other payments relating to Licensing Activities with respect to patents other than the Remote Power Patent (including the Mirror Worlds Patent Portfolio, Cox Patent Portfolio and M2M/IoT Patent Portfolio) (collectively, the “Incentive Compensation”). During the three months ended March 31, 2020 and March 31, 2019, the Chairman and Chief Executive Officer earned Incentive Compensation of $8,000 and $30,000, respectively. At March 31, 2020 and December 31, 2019, $8,000 and $92,000 of such compensation were included in accrued expenses, respectively. On July 14, 2018, 375,000 RSUs owned by the Company’s Chairman and Chief Executive Officer vested in accordance with the above referenced terms of the Agreement. With respect to such vesting of RSUs, the Company’s Chairman and Chief Executive Officer delivered 172,313 shares of common stock to satisfy withholding taxes and received 202,687 net shares of common stock. On July 14, 2019, 125,000 additional restricted stock units owned by the Company’s Chairman and Chief Executive Officer vested in accordance with the Agreement. With respect to the vesting of such restricted stock units, the Company’s Chairman and Chief Executive Officer delivered 56,813 shares of common stock to satisfy withholding taxes and received 68,187 net shares of common stock. The Incentive Compensation shall continue to be paid to the Chairman and Chief Executive Officer for the life of each of the Company’s patents with respect to licenses entered into with third parties during the term of his employment or at any time thereafter, whether he is employed by the Company or not; provided, that, the Chairman and Chief Executive Officer’s employment has not been terminated by the Company “For Cause” (as defined) or terminated by him without “Good Reason” (as defined). In the event of a merger or sale of substantially all of the assets of the Company, the Company has the option to extinguish the right of the Chairman and Chief Executive Officer to receive future Incentive Compensation by payment to him of a lump sum payment, in an amount equal to the fair market value of such future interest as determined by an independent third party expert if the parties do not reach agreement as to such value. In the event that the Chairman and Chief Executive Officer’s employment is terminated by the Company “Other Than For Cause” (as defined) or by him for “Good Reason” (as defined), the Chairman and Chief Executive Officer shall also be entitled to (i) a lump sum severance payment of 12 months base salary, (ii) a pro-rated portion of the $175,000 target bonus provided bonus criteria have been satisfied on a pro-rated basis through the calendar quarter in which the termination occurs and (iii) accelerated vesting of all unvested options, warrants, RSUs and other awards. In connection with the Agreement, the Chairman and Chief Executive Officer has also agreed not to compete with the Company as follows: (i) during the term of the Agreement and for a period of 12 months thereafter if his employment is terminated by us “Other Than For Cause” (as defined) provided he is paid his 12 month base salary severance amount and (ii) for a period of two years from the termination date, if terminated “For Cause” by the Company or “Without Good Reason” by the Chairman and Chief Executive Officer. [2] [3] </t>
  </si>
  <si>
    <t>LEGAL PROCEEDINGS</t>
  </si>
  <si>
    <t>NOTE I - LEGAL PROCEEDINGS</t>
  </si>
  <si>
    <t>[1] On November 13, 2017, a jury empaneled in the U.S. District Court for the Eastern District of Texas, Tyler Division, found that certain claims of the Company’s Remote Power Patent were invalid and not infringed by HP. On February 2, 2018, the Company moved to throw out the jury verdict and have the Court determine that certain claims of the Remote Power Patent are not obvious (invalid) as a matter of law by filing motions for judgment as a matter of law on validity and a new trial on validity and infringement. On August 29, 2018, the District Court issued an order granting the Company’s motion for judgment as a matter of law that the Remote Power Patent is valid, thereby overturning the jury verdict of invalidity and denied the Company’s motion for a new trial on infringement. On August 30, 2018, the Company appealed the District Court’s denial of its motion [2] In accordance with the Settlement and License Agreement, dated May 25, 2011, between the Company and Cisco (the “Agreement”), Cisco became obligated to pay the Company royalties (which began in the first quarter of 2011) based on its sales of PoE products up to maximum royalty payments per year of $9 million beginning in 2016 for the remaining term of the patent. The royalty payments from Cisco are subject to certain conditions including the continued validity of certain claims of the Remote Power Patent or a finding that a third party’s PoE products are found not to infringe the Remote Power Patent and such finding applies to the applicable licensee’s licensed products. As a result of the HP jury verdict in November 2017 several of the Company’s largest licensees, including Cisco, its largest licensee, notified the Company in late November 2017 and January 2018 that they will no longer make ongoing royalty payments to the Company pursuant to their license agreements. If the Company successfully overturns the District Court judgment of non-infringement in the appeal to the Federal Circuit, certain licensees of the Remote Power Patent, including Cisco, will be obligated to pay the Company all royalties that accrued but were not paid beginning in the fourth quarter of 2017 through March 2020. If the Company is unable to reverse the District Court order of non-infringement on appeal, Cisco and such other licensees are not likely to pay the Company royalties for such period unless the Company obtains an arbitration ruling that the District Court order of non-infringement does not affect the obligation of such licensees to pay the Company royalties or the Company reaches a satisfactory resolution with such licensees . [3] [4] [5]</t>
  </si>
  <si>
    <t>EQUITY INVESTMENT</t>
  </si>
  <si>
    <t>NOTE J - EQUITY INVESTMENT</t>
  </si>
  <si>
    <t>On December 18, 2018, the Company agreed to make an investment of up to $5,000,000 in ILiAD Biotechnologies, LLC (“ILiAD”), a privately held development stage biotechnology company dedicated to the prevention of human disease caused by Bordetella pertussis with a current focus on its proprietary intranasal vaccine, BPZE1, for the prevention of pertussis (whooping cough). The investment by the Company was part of a financing of up to approximately $16,200,000 of Class C units of ILiAD, consisting of two tranches. The Company made an initial investment (tranche 1) at the December 18, 2018 closing of $2,500,000 to purchase 1,111,111 Class C units at $2.25 per unit and received five-year warrants to purchase 366,666 Class C units at an exercise price of $2.75 per unit. In connection with its investment, the Company’s Chairman and Chief Executive Officer obtained a seat on ILiAD’s Board of Managers. Mr. Horowitz receives the same compensation for service on the Board of Managers as other non-management Board members. The Company incurred approximately $41,000 of advisory and legal expenses in conjunction with its equity investment in ILiAD which have been capitalized as a component of the equity investment carrying value. In accordance with the Securities Purchase Agreement, dated December 18, 2018, the Company became obligated to invest an additional $2,500,000 (tranche 2) to purchase 943,396 Class C units at $2.65 per unit (and received additional five-year warrants to purchase 311,320 Class C units at an exercise price of $3.50 per unit) as a result of ILiAD’s notification to the Company on May 2, 2019 that it had received an “allowed to proceed” notice from the FDA permitting ILiAD to advance to the Phase 2b clinical study of its BP2E1 vaccine. ILiAD elected to permit its Class C investors (including the Company) to bifurcate their tranche 2 commitment such that 40% would be currently due ($1,000,000 paid by the Company on May 6, 2019) and 60% (additional $1,500,000 investment by the Company) would be due when ILiAD received satisfactory safety data from the clinical study. On August 9, 2019, ILiAD notified the Company that the FDA has allowed Phase 2b to proceed to full enrollment based on satisfactory safety data from the first phase of the clinical study which triggered the Company’s additional $1,500,000 investment. In April 2020, ILiAD advised its equity holders, including the Company, that it had received results from the Phase 2b study of BPZE1 which indicated excellent safety and colonization results. ILiAD further advised that it does not yet have final results for immunological data as certain aspects of laboratory assays (tests to measure antibodies) require further analysis. At March 31, 2020, the Company owned approximately 9.5% of the outstanding units of ILiAD (on a non-fully diluted basis). The Company’s investment in ILiAD is accounted for as an equity method investment in accordance with ASC 323, Investments — Equity Method and Joint Ventures The difference between the Company’s share of equity in ILiAD’s net assets and the equity investment carrying value reported on the Company’s condensed consolidated balance sheet at March 31, 2020 is due to an excess amount paid over the book value of the investment totaling approximately $5,000,000 which is accounted for as equity method goodwill.</t>
  </si>
  <si>
    <t>STOCK REPURCHASE</t>
  </si>
  <si>
    <t>NOTE K - STOCK REPURCHASE</t>
  </si>
  <si>
    <t>On June 11, 2019, the Board of Directors authorized an extension and increase of the Company’s share repurchase program (the “Share Repurchase Program”) to repurchase up to $5,000,000 of common stock over the subsequent 24 month period (for a total authorization of approximately $22,000,000 since inception of the program in August 2011). The common stock may be repurchased from time to time in open market transactions or privately negotiated transactions in the Company’s discretion. The timing and amount of the shares repurchased is determined by management based on its evaluation of market conditions and other factors. The Share Repurchase Program may be increased, suspended or discontinued at any time. Since inception of the Share Repurchase Program through March 31, 2020, the Company has repurchased an aggregate of 8,562,070 shares of its common stock at an aggregate cost of $16,058,472 (exclusive of commissions) or an average per share price of $1.88. All such repurchased shares have been cancelled. During the three months ended March 31, 2020, the Company repurchased 72,300 shares of its common stock at a cost of $151,626 (exclusive of commissions) or an average per share price of $2.10. At March 31, 2020, the dollar value of remaining shares that may be repurchased under the Share Repurchase Program was $4,293,632.</t>
  </si>
  <si>
    <t>CONCENTRATIONS</t>
  </si>
  <si>
    <t>NOTE L - CONCENTRATIONS</t>
  </si>
  <si>
    <t>Revenue from the Company’s Remote Power Patent constituted 100% of the Company’s revenue for the three months ended March 31, 2020 and March 31, 2019. Revenue from five licensees constituted approximately 99% of the Company’s revenue for the three months ended March 31, 2020. Revenue from four licensees constituted approximately 80%, of the Company’s revenue for the three months ended March 31, 2019. At March 31, 2020, royalty receivables from four licensees constituted in the aggregate approximately 97% of the Company’s royalty receivables. At December 31, 2019, royalty receivables from four licensees constituted in the aggregate approximately 90% of the Company’s royalty receivables.</t>
  </si>
  <si>
    <t>DIVIDEND POLICY</t>
  </si>
  <si>
    <t>NOTE M - DIVIDEND POLICY</t>
  </si>
  <si>
    <t>On December 7, 2016, the Board of Directors of the Company approved the initiation of a dividend policy which provided for the payment (in March and September of each year) of a semi-annual cash dividend of $0.05 per common share commencing in 2017. In 2018 and 2019 the Company paid semi-annual cash dividends of $0.05 per common share consistent with its dividend policy. It was anticipated that the semi-annual cash dividend would continue to be paid through March 7, 2020 (the expiration of the Company’s Remote Power Patent) provided that the Company continued to receive royalties from licensees of its Remote Power Patent. On February 19, 2020, the Company’s Board of Directors declared a semi-annual cash dividend of $0.05 per share with a payment date of March 31, 2020 to all common shareholders of record as of March 16, 2020. The Board of Directors is reviewing the Company’s dividend policy.</t>
  </si>
  <si>
    <t>SUMMARY OF SIGNIFICANT ACCOUNTING POLICIES (Policies)</t>
  </si>
  <si>
    <t>Use of Estimates and Assumptions</t>
  </si>
  <si>
    <t>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revenue recognition, stock-based compensation, income taxes, valuation of patents and equity method investments, including evaluation of the Company’s basis difference. Actual results could be materially different from those estimates, upon which the carrying values were based.</t>
  </si>
  <si>
    <t>Cash and Cash Equivalents</t>
  </si>
  <si>
    <t>The Company maintains cash deposits in high quality financial institutions insured by the Federal Deposit Insurance Corporation The Company considers all highly liquid short-term investments, including certificates of deposit and money market funds, that are purchased with an original maturity of three months or less to be cash equivalents.</t>
  </si>
  <si>
    <t>Marketable Securities</t>
  </si>
  <si>
    <t>The Company’s marketable securities are comprised of certificates of deposit with original maturity greater than three months from date of purchase, fixed income mutual funds, and corporate bonds and notes (see Note F). At March 31, 2020, included in marketable securities, the Company had aggregate certificates of deposit of $10,460,000 at financial institutions which were within the FDIC limit. The Company’s marketable securities are measured at fair value and are accounted for in accordance with ASU 2016-01. Unrealized holding gains and losses on certificates of deposit and fixed income mutual funds are recorded in net realized and unrealized gain (loss) from investments on the unaudited condensed consolidated statements of operations and comprehensive loss.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t>
  </si>
  <si>
    <t>Revenue Recognition</t>
  </si>
  <si>
    <t>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ing steps: · identification of the license agreement; · identification of the performance obligations in the license agreement; · determination of the consideration for the license; · allocation of the transaction price to the performance obligations in the contract; and · recognition of revenue when the Company satisfies its performance obligations. Revenue disaggregated by source is as follows: Three Months 2020 2019 Fully-Paid – Licenses $ ― $ 130,000 (1) Royalty Bearing - Licenses 161,000 476,000 Total Revenue $ 161,000 $ 606,000 ________________ (1) Includes conversion of an existing royalty bearing license to a fully-paid license.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performance obligations with respect to the grant of the non-exclusive licenses. Generally, the license agreements provide for the grant of the licenses, releases, and other obligations following execution of the agreement and the receipt of the up-front lump sum payment for a Fully-Paid License or a license initiation fee for a Royalty Bearing License. Ongoing Royalty Payments: Certain of the Company’s revenue from Royalty Bearing Licenses results from the calculation of royalties based on a licensee’s actual quarterly sales (one licensee pays monthly royalties) of licensed products, applied to a contractual royalty rate. Licensees that pay royalties on a quarterly basis generally report to the Company actual quarterly sales and related quarterly royalties due within 45 days after the end of the quarter in which such sales activity takes place. Licensees with Royalty Bearing Licenses are obligated to provide the Company with quarterly (or monthly) royalty reports that summarize their sales of licensed products and their related royalty obligations to the Company. The Company receives these royalty reports subsequent to the period in which its licensees underlying sales occurred. The amount of royalties due under Royalty Bearing Licenses, each quarter, cannot be reasonably estimated by management. Consequently, the Company recognizes revenue for the period in which the royalty report is received in arrears and other revenue recognition criteria are met. Non-Refundable Up-Front Fee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t>
  </si>
  <si>
    <t>Equity Method Investments</t>
  </si>
  <si>
    <t>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t>
  </si>
  <si>
    <t>Patents</t>
  </si>
  <si>
    <t xml:space="preserve">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 </t>
  </si>
  <si>
    <t>Costs of Revenue</t>
  </si>
  <si>
    <t>The Company includes in costs of revenue for the three months ended and 2019 contingent legal fees payable to patent litigation counsel (see Note G[1] hereof) and incentive bonus compensation payable to its Chairman and Chief Executive Officer (see Note H[1] hereof).</t>
  </si>
  <si>
    <t>Income Taxes</t>
  </si>
  <si>
    <t>The Company accounts for income taxes in accordance with Financial Accounting Standards Board (FASB) Accounting Standards Codification (ASC) Topic 740, Income Taxes ASC 740-10, Accounting for Uncertainty in Income Taxes , 2020 and 2019. U.S. federal, state and local income tax returns prior to 2016 are not subject to examination by any applicable tax authorities, except that tax authorities could challenge returns (only under certain circumstances) for earlier years to the extent they generated loss carry-forwards that are available for those future years. In July 2018, the Internal Revenue Service notified the Company that it was examining its 2016 federal tax return. In March 2020, the Company was advised by the Internal Revenue Service that the examination has been concluded with no change to the Company’s 2016 federal tax return. In March 2020, the Company received notices of tax assessments for 2018 from the New York State Department of Taxation in the amounts of $638,745 and $57,784. After discussions with the New York State Department of Taxation and Finance, on May 6, 2020, the Company filed an amended 2018 tax return to provide additional information. On May 13, 2020, the Company was advised that the amended return was accepted and there was no tax due with respect to the assessments. The personal holding company (“PHC”) rules under the Internal Revenue Code impose a 20% tax on a PHC’s undistributed personal holding company income (“PHC Income”), which means, in general, taxable income subject to certain adjustments. For a corporation to be classified as a PHC, it must satisfy two tests: (i) that more than 50% in value of its outstanding shares must be owned directly or indirectly by 5 or fewer individuals at any 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During the second half of 2019 (as well as during the second half of prior years), the Company believes it did not meet the Ownership Test. Due to the significant number of shares held by the Company’s largest shareholders, the Company continually assesses its share ownership to determine whether it meets the Ownership Test. If the Ownership Test were met and the income generated by the Company were determined to constitute “royalties” within the meaning of the Income Test, the Company would constitute a PHC and the Company would be subject to a 20% tax on the amount of any PHC Income that it does not distribute to its shareholders.</t>
  </si>
  <si>
    <t>The Company accounts for its stock-based compensation awards to employees and directors in accordance with FASB ASC Topic 718 Compensation - Stock Compensation their Compensation expense related to awards to employees is recognized on a straight-line basis based on the grant date fair value over the associated service period of the award, which is generally the vesting term. Share based payments issued to non-employees are recorded at their fair values and are periodically revalued as the equity instruments vest and are recognized as expense over the related service period and are expensed using an accelerated attribution model. The Company uses the Black-Scholes option pricing model to determine the grant date fair value of options granted. The fair value of restricted stock units is determined based on the number of shares underlying the grant and either the quoted market price of the Company’s common stock on the date of grant for time-based and performance-based awards, or the fair value on the date of grant using the Monte Carlo Simulation model for market-based awards (see Note D for further discussion of the Company’s stock-based compensation).</t>
  </si>
  <si>
    <t>Earnings Per Share</t>
  </si>
  <si>
    <t>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see Note E).</t>
  </si>
  <si>
    <t>Fair Value Measurements</t>
  </si>
  <si>
    <t>ASC Topic 820, Fair Value Measurement and Disclosures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cash equivalents, royalty receivable, other assets, accounts payable, and accrued expenses approximates fair value because of the short-term nature of these financial instruments. The Company’s marketable securities are classified within Level 1 because they are valued using quoted market prices in an active market (see Marketable Securities – Note F).</t>
  </si>
  <si>
    <t>Carrying Value, Recoverability and Impairment of Long-Lived Assets</t>
  </si>
  <si>
    <t>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At March 31, 2020 and 2019, there was no impairment to the Company’s patents and equity investment. The Company’s equity method investment in ILiAD Biotechnologies, LLC (“ILiAD”), a privately held development stage biotechnology company (see Equity Investment – Note J) is evaluated on a non-recurring basis for impairment and is classified within Level 3 as it is valued using significant unobservable inputs or data in an inactive market, and the valuation requires management judgment due to the absence of market price and inherent lack of liquidity.</t>
  </si>
  <si>
    <t>Dividend Policy</t>
  </si>
  <si>
    <t>Cash dividends are recorded when declared by the Company’s Board of Directors. Common stock dividends are charged against retained earnings when declared or paid (see Note M hereof).</t>
  </si>
  <si>
    <t>Reclassification</t>
  </si>
  <si>
    <t>The Company has reclassified certain amounts in the prior period consolidated financial statements to conform to the current period’s presentation. These reclassifications had no impact on the previously reported net income.</t>
  </si>
  <si>
    <t>New Accounting Standards</t>
  </si>
  <si>
    <t>Recently Issued Accounting Standards Income Taxes In December 2019, the FASB issued ASU 2019-12, Income Taxes (Topic 740), Simplifying the Accounting for Income Taxes Equity Securities In January 2020, the FASB issued ASU 2020-01, Investments – Equity Securities (Topic 321), Investments – Equity Method and Joint Ventures (Topic 323), and Derivatives and Hedging (Topic 815). Recently Adopted Accounting Pronouncements Fair Value Measurements In August 2018, the FASB issued ASU 2018-13, Fair Value Measurement (“ASC 820”), Disclosure Framework — Changes to the Disclosure Requirements for Fair Value Measurement (“ASU 2018-13”). ASU 2018-13 is intended to improve the effectiveness of fair value measurement disclosures. ASU 2018-13 is effective for fiscal years beginning after December 15, 2019, and interim periods within those fiscal years. Early adoption is permitted. On January 1, 2020, the Company adopted ASU 2018-13. The adoption of this standard did not have a material impact on the Company’s condensed consolidated financial statements.</t>
  </si>
  <si>
    <t>SUMMARY OF SIGNIFICANT ACCOUNTING POLICIES (Tables)</t>
  </si>
  <si>
    <t>Disaggregation of revenue</t>
  </si>
  <si>
    <t xml:space="preserve"> Three Months 2020 2019 Fully-Paid – Licenses $ ― $ 130,000 (1) Royalty Bearing - Licenses 161,000 476,000 Total Revenue $ 161,000 $ 606,000 </t>
  </si>
  <si>
    <t>PATENTS (Tables)</t>
  </si>
  <si>
    <t>Accumulated amortization related to acquired intangible assets</t>
  </si>
  <si>
    <t xml:space="preserve"> March 31, 2020 December 31, 2019 Gross carrying amount – patents $ 7,805,000 $ 7,797,000 Accumulated amortization – patents (6,050,000 ) (5,978,000 ) Patents, net $ 1,755,000 $ 1,819,000 </t>
  </si>
  <si>
    <t>Future amortization of current intangible assets, net</t>
  </si>
  <si>
    <t xml:space="preserve"> Twelve Months Ended March 31, 2021 $ 290,000 2022 290,000 2023 290,000 2024 150,000 2025 and thereafter 735,000 Total $ 1,755,000 </t>
  </si>
  <si>
    <t>STOCK-BASED COMPENSATION (Tables)</t>
  </si>
  <si>
    <t>Summary of restricted stock unit activity</t>
  </si>
  <si>
    <t xml:space="preserve"> Number of Shares Weighted-Average Grant Date Fair Value Balance of restricted stock units outstanding at December 31, 2019 340,000 $ 2.15 Grants of restricted stock units 45,000 2.30 Vested restricted stock units (11,250 ) 2.30 Balance of unvested restricted stock units at March 31, 2020 373,750 $ 2.16 </t>
  </si>
  <si>
    <t>Summary of information of stock options outstanding and exercisable</t>
  </si>
  <si>
    <t xml:space="preserve"> Options Weighted Average Exercise Weighted Options 500,000 $1.19 2.59 500,000 </t>
  </si>
  <si>
    <t>LOSS PER SHARE (Tables)</t>
  </si>
  <si>
    <t>Schedule of Loss Per Share</t>
  </si>
  <si>
    <t xml:space="preserve"> Three Months Ended 2020 2019 Weighted-average common shares outstanding – basic 24,029,513 23,745,848 Dilutive effect of options, warrants and restricted stock units — — Weighted-average common shares outstanding – diluted 24,029,513 23,745,848 Options and restricted stock units excluded from the computation of diluted loss per share because the effect of inclusion would have been anti-dilutive 873,750 2,068,750 </t>
  </si>
  <si>
    <t>MARKETABLE SECURITIES (Tables)</t>
  </si>
  <si>
    <t>Marketable securities</t>
  </si>
  <si>
    <t xml:space="preserve"> March 31, 2020 Cost Basis Gross Unrealized Gains Gross Unrealized Losses Fair Value Certificates of deposit $ 10,485,000 $ 25,000 $ — $ 10,510,000 Fixed income mutual funds 3,560,000 — (246,000 ) 3,314,000 Corporate bonds and notes 4,689,000 — (104,000 ) 4,585,000 Total marketable securities $ 18,734,000 $ 25,000 $ (350,000 ) $ 18,409,000 December 31, 2019 Cost Basis Gross Unrealized Gains Gross Unrealized Losses Fair Value Certificates of deposit $ 8,953,000 $ 6,000 $ — $ 8,959,000 Fixed income mutual funds 7,878,000 1,000 $ — 7,879,000 Corporate bonds and notes 8,813,000 112,000 (33,000 ) 8,892,000 Total marketable securities $ 25,644,000 $ 119,000 $ (33,000 ) $ 25,730,000 </t>
  </si>
  <si>
    <t>COMMITMENTS AND CONTINGENCIES (Tables)</t>
  </si>
  <si>
    <t>Schedule of operating lease commitments</t>
  </si>
  <si>
    <t xml:space="preserve"> Three Months Ended March 31, 2020 Three Months Ended March 31, 2019 Operating lease expense $ 33,000 $ 34,000 Cash paid for amounts included in the measurement of operating lease obligations $ 34,000 $ 34,000 </t>
  </si>
  <si>
    <t>Schedule of operating leases were recorded in the condensed consolidated balance sheet</t>
  </si>
  <si>
    <t xml:space="preserve"> As of As of March 31, 2020 December 31, 2019 Operating lease right-of-use assets $ 9,000 $ 41,000 Operating lease obligations – current $ 9,000 $ 41,000 Total lease obligations $ 9,000 $ 41,000 Weighted average remaining lease term (in months) 2 months 4 months Weighted average discount rate 5.5% 5.5%</t>
  </si>
  <si>
    <t>Schedule of measurement of lease liabilities</t>
  </si>
  <si>
    <t xml:space="preserve"> Operating Leases 2020-remaining period $ 9,000 Total future minimum lease payments $ 9,000 Less imputed interest — Total operating lease liability $ 9,000 </t>
  </si>
  <si>
    <t>BASIS OF PRESENTATION AND NATURE OF BUSINESS (Details Narrative)</t>
  </si>
  <si>
    <t>Mar. 31, 2020integer</t>
  </si>
  <si>
    <t>Patents owned</t>
  </si>
  <si>
    <t>Number of Remote Power Patent License Agreements</t>
  </si>
  <si>
    <t>Number of Mirror Worlds Patent Portfolio Licensing Agreements</t>
  </si>
  <si>
    <t>Expiration date of Remote Power Patent</t>
  </si>
  <si>
    <t>March 7, 2020</t>
  </si>
  <si>
    <t>SUMMARY OF SIGNIFICANT ACCOUNTING POLICIES (Details) - USD ($)</t>
  </si>
  <si>
    <t>SUMMARY OF SIGNIFICANT ACCOUNTING POLICIES (Details)</t>
  </si>
  <si>
    <t>Fully-Paid Licenses</t>
  </si>
  <si>
    <t>[1]</t>
  </si>
  <si>
    <t>Royalty Bearing Licenses</t>
  </si>
  <si>
    <t>Total Revenue</t>
  </si>
  <si>
    <t>Includes conversion of an existing royalty bearing license to a fully-paid license.</t>
  </si>
  <si>
    <t>SUMMARY OF SIGNIFICANT ACCOUNTING POLICIES (Details Narrative) - USD ($)</t>
  </si>
  <si>
    <t>Impairment of long-lived assets</t>
  </si>
  <si>
    <t>FDIC insured limit</t>
  </si>
  <si>
    <t>Cash in excess of FDIC insured limit</t>
  </si>
  <si>
    <t>Description of quarterly sales by license bearer</t>
  </si>
  <si>
    <t xml:space="preserve">Licensees that pay royalties on a quarterly basis generally report to the Company actual quarterly sales and related quarterly royalties due within 45 days after the end of the quarter in which such sales activity takes place. </t>
  </si>
  <si>
    <t>Certificates of Deposit [Member]</t>
  </si>
  <si>
    <t>Certificate of deposits</t>
  </si>
  <si>
    <t>March 2020 [Member]</t>
  </si>
  <si>
    <t>Description of taxation and finance assessment notice</t>
  </si>
  <si>
    <t xml:space="preserve">The Company received notices of tax assessments for 2018 from the New York State Department of Taxation in the amounts of $638,745 and $57,784. </t>
  </si>
  <si>
    <t>PATENTS (Details) - USD ($)</t>
  </si>
  <si>
    <t>Patents, net</t>
  </si>
  <si>
    <t>Patents [Member]</t>
  </si>
  <si>
    <t>Gross carrying amount - patents</t>
  </si>
  <si>
    <t>Accumulated amortization - patents</t>
  </si>
  <si>
    <t>PATENTS (Details 1) - Patents [Member]</t>
  </si>
  <si>
    <t>Mar. 31, 2020USD ($)</t>
  </si>
  <si>
    <t>2021</t>
  </si>
  <si>
    <t>2022</t>
  </si>
  <si>
    <t>2023</t>
  </si>
  <si>
    <t>2024</t>
  </si>
  <si>
    <t>2025 and thereafter</t>
  </si>
  <si>
    <t>PATENTS (Details Narrative) - USD ($)</t>
  </si>
  <si>
    <t>Amortization expense</t>
  </si>
  <si>
    <t>Minimum [Member]</t>
  </si>
  <si>
    <t>Estimated remaining economic useful of patents</t>
  </si>
  <si>
    <t>1 year 5 months 30 days</t>
  </si>
  <si>
    <t>Expiration dates of the patents within the Cox patent portfolio</t>
  </si>
  <si>
    <t>September 2021</t>
  </si>
  <si>
    <t>Expiration dates of the patents within the Company's M2M/IoT Patent Portfolio</t>
  </si>
  <si>
    <t>September 2033</t>
  </si>
  <si>
    <t>Maximum [Member]</t>
  </si>
  <si>
    <t>13 years 5 months 30 days</t>
  </si>
  <si>
    <t>November 2023</t>
  </si>
  <si>
    <t>May 2034</t>
  </si>
  <si>
    <t>STOCK-BASED COMPENSATION (Details)</t>
  </si>
  <si>
    <t>Mar. 31, 2020$ / sharesshares</t>
  </si>
  <si>
    <t>Number of shares</t>
  </si>
  <si>
    <t>Balance of restricted stock units outstanding shares, Begining Balance | shares</t>
  </si>
  <si>
    <t>Grants of restricted stock units | shares</t>
  </si>
  <si>
    <t>Vested restricted stock units | shares</t>
  </si>
  <si>
    <t>Balance of unvested restricted stock units of shares, Ending Balance | shares</t>
  </si>
  <si>
    <t>Weighted Average Grant Date Fair Value</t>
  </si>
  <si>
    <t>Restricted stock, Weighted Average Grant Date Fair Value, Begining Balance | $ / shares</t>
  </si>
  <si>
    <t>Grants of restricted stock units, Weighted Average Grant Date Fair Value | $ / shares</t>
  </si>
  <si>
    <t>Vested restricted stock units, Weighted Average Grant Date Fair Value | $ / shares</t>
  </si>
  <si>
    <t>Unvested Restricted stock, Weighted Average Grant Date Fair Value, Ending Balance | $ / shares</t>
  </si>
  <si>
    <t>STOCK-BASED COMPENSATION (Details 1)</t>
  </si>
  <si>
    <t>Options outstanding</t>
  </si>
  <si>
    <t>Weighted average exercise price | $ / shares</t>
  </si>
  <si>
    <t>Weighted Average Remaining Life in Years</t>
  </si>
  <si>
    <t>2 years 7 months 2 days</t>
  </si>
  <si>
    <t>Options exercisable</t>
  </si>
  <si>
    <t>STOCK-BASED COMPENSATION (Details Narrative) - USD ($)</t>
  </si>
  <si>
    <t>Dec. 15, 2020</t>
  </si>
  <si>
    <t>Sep. 15, 2020</t>
  </si>
  <si>
    <t>Jun. 15, 2020</t>
  </si>
  <si>
    <t>Mar. 15, 2020</t>
  </si>
  <si>
    <t>Feb. 19, 2020</t>
  </si>
  <si>
    <t>Dec. 15, 2019</t>
  </si>
  <si>
    <t>Sep. 15, 2019</t>
  </si>
  <si>
    <t>Jun. 15, 2019</t>
  </si>
  <si>
    <t>Mar. 15, 2019</t>
  </si>
  <si>
    <t>Aggregate intrinsic value of options exercisable</t>
  </si>
  <si>
    <t>Director [Member]</t>
  </si>
  <si>
    <t>Net shares issued</t>
  </si>
  <si>
    <t>Restricted Stock Units (RSUs) [Member]</t>
  </si>
  <si>
    <t>Quarterly installments of shares</t>
  </si>
  <si>
    <t>Restricted stock unit compensation expense</t>
  </si>
  <si>
    <t>Unrecognized restricted stock unit compensation expense</t>
  </si>
  <si>
    <t>Weighted average amortized period</t>
  </si>
  <si>
    <t>10 months 13 days</t>
  </si>
  <si>
    <t>RSUs granted to each non-management director</t>
  </si>
  <si>
    <t>Accrued dividend rights on restricted stock unit</t>
  </si>
  <si>
    <t>Stock Option [Member]</t>
  </si>
  <si>
    <t>Stock options exercised to purchase shares</t>
  </si>
  <si>
    <t>Exercise price</t>
  </si>
  <si>
    <t>Subsequent Event [Member]</t>
  </si>
  <si>
    <t>EARNINGS PER SHARE (Details) - shares</t>
  </si>
  <si>
    <t>EARNINGS PER SHARE (Details)</t>
  </si>
  <si>
    <t>Weighted-average common shares outstanding - basic</t>
  </si>
  <si>
    <t>Dilutive effect of stock options and restricted stock units</t>
  </si>
  <si>
    <t>Weighted-average common shares outstanding - diluted</t>
  </si>
  <si>
    <t>Stock options and restricted stock units excluded from the computation of diluted income per share because the effect of inclusion would have been anti-dilutive</t>
  </si>
  <si>
    <t>EARNINGS PER SHARE (Details Narrative) - shares</t>
  </si>
  <si>
    <t>EARNINGS PER SHARE (Details Narrative)</t>
  </si>
  <si>
    <t>Potentially Dilutive Shares</t>
  </si>
  <si>
    <t>MARKETABLE SECURITIES (Details) - USD ($)</t>
  </si>
  <si>
    <t>Fair Value [Member]</t>
  </si>
  <si>
    <t>Certificates of deposit</t>
  </si>
  <si>
    <t>Fixed income mutual funds</t>
  </si>
  <si>
    <t>Corporate bonds and notes</t>
  </si>
  <si>
    <t>Total marketable securities</t>
  </si>
  <si>
    <t>Cost Basis [Member]</t>
  </si>
  <si>
    <t>Gross Unrealized Gains [Member]</t>
  </si>
  <si>
    <t>Gross Unrealized Losses [Member]</t>
  </si>
  <si>
    <t>COMMITMENTS AND CONTINGENCIES (Details) - USD ($)</t>
  </si>
  <si>
    <t>COMMITMENTS AND CONTINGENCIES (Details)</t>
  </si>
  <si>
    <t>Operating lease expense</t>
  </si>
  <si>
    <t>Cash paid for amounts included in the measurement of operating lease obligations</t>
  </si>
  <si>
    <t>COMMITMENTS AND CONTINGENCIES (Details 1) - USD ($)</t>
  </si>
  <si>
    <t>12 Months Ended</t>
  </si>
  <si>
    <t>COMMITMENTS AND CONTINGENCIES (Details 1)</t>
  </si>
  <si>
    <t>Total lease obligations</t>
  </si>
  <si>
    <t>Weighted average remaining lease term (in months)</t>
  </si>
  <si>
    <t>2 months</t>
  </si>
  <si>
    <t>4 months</t>
  </si>
  <si>
    <t>Weighted average discount rate</t>
  </si>
  <si>
    <t>5.50%</t>
  </si>
  <si>
    <t>COMMITMENTS AND CONTINGENCIES (Details 2)</t>
  </si>
  <si>
    <t>Total future minimum lease payments</t>
  </si>
  <si>
    <t>Less imputed interest</t>
  </si>
  <si>
    <t>Total operating lease liability</t>
  </si>
  <si>
    <t>COMMITMENTS AND CONTINGENCIES Legal Fees (Details Narrative) - USD ($)</t>
  </si>
  <si>
    <t>Legal Service Agreement With Dovel And Luner For Litigation Settlement In July 2010 [Member]</t>
  </si>
  <si>
    <t>Legal Fees payment ,Terms</t>
  </si>
  <si>
    <t xml:space="preserve">Legal fees of a maximum aggregate cash payment of $1.5 million plus a contingency fee of 24% (based on the settlement being achieved at the trial stage). </t>
  </si>
  <si>
    <t>Legal Service Agreement With Dovel And Luner For Litigation Filed In September 2011 [Member]</t>
  </si>
  <si>
    <t>Legal fees on a full contingency basis ranging from 12.5% to 35% (with certain exceptions) of the net recovery (after deduction for expenses)</t>
  </si>
  <si>
    <t>Contingent legal fees</t>
  </si>
  <si>
    <t>Legal Service Agreement With Russ, August Kabot For Litigation Filed In April 2014 and December 2014 [Member]</t>
  </si>
  <si>
    <t>Legal fees on a full contingency basis ranging from 15% to 30% of the net recovery (after deduction of expenses)</t>
  </si>
  <si>
    <t>Legal Service Agreement With Russ, August Kabot For Litigation Filed In May 2017 [Member]</t>
  </si>
  <si>
    <t>Cash payments on a monthly basis subject to a cap plus a contingency fee ranging between 15% and 24% of the net recovery (after deduction of expenses)</t>
  </si>
  <si>
    <t>COMMITMENTS AND CONTINGENCIES Patent Acquisitions (Details Narrative) - USD ($)</t>
  </si>
  <si>
    <t>1 Months Ended</t>
  </si>
  <si>
    <t>May 31, 2013</t>
  </si>
  <si>
    <t>COMMITMENTS AND CONTINGENCIES Patent Acquisitions (Details Narrative)</t>
  </si>
  <si>
    <t>Obligated to pay Cox, net proceeds percentage</t>
  </si>
  <si>
    <t>12.50%</t>
  </si>
  <si>
    <t>Recognition net proceeds payment related to Mirror Worlds patents</t>
  </si>
  <si>
    <t>Recognition Net Proceeds</t>
  </si>
  <si>
    <t>First $125 Million</t>
  </si>
  <si>
    <t>10.00%</t>
  </si>
  <si>
    <t>Next $125 Million</t>
  </si>
  <si>
    <t>15.00%</t>
  </si>
  <si>
    <t>Over $250 Million</t>
  </si>
  <si>
    <t>20.00%</t>
  </si>
  <si>
    <t>M2M Net Proceeds</t>
  </si>
  <si>
    <t>First $100 Million</t>
  </si>
  <si>
    <t>14.00%</t>
  </si>
  <si>
    <t>Next $100 Million</t>
  </si>
  <si>
    <t>5.00%</t>
  </si>
  <si>
    <t>Additional consideration payable upon occurrence of certain future events</t>
  </si>
  <si>
    <t>COMMITMENTS AND CONTINGENCIES Lease Agreements (Details Narrative)</t>
  </si>
  <si>
    <t>Incremental borrowing rate description</t>
  </si>
  <si>
    <t xml:space="preserve">The Company has used an incremental borrowing rate of 5.5% for all recognized operating lease right-of use assets as of March 31, 2020 and December 31, 2019. </t>
  </si>
  <si>
    <t>New York City [Member]</t>
  </si>
  <si>
    <t>Rental cost per month</t>
  </si>
  <si>
    <t>Expiring date</t>
  </si>
  <si>
    <t>May 31, 2020</t>
  </si>
  <si>
    <t>New Canaan CT [Member]</t>
  </si>
  <si>
    <t>March 31, 2020</t>
  </si>
  <si>
    <t>EMPLOYMENT ARRANGEMENTS AND OTHER AGREEMENTS (Details Narrative) - USD ($)</t>
  </si>
  <si>
    <t>Jul. 14, 2019</t>
  </si>
  <si>
    <t>Jul. 14, 2018</t>
  </si>
  <si>
    <t>Jul. 14, 2016</t>
  </si>
  <si>
    <t>Dec. 20, 2019</t>
  </si>
  <si>
    <t>Jun. 30, 2016</t>
  </si>
  <si>
    <t>Annual base salary of Chief Financial Officer</t>
  </si>
  <si>
    <t>Earned incentive compensation - Chairman and CEO</t>
  </si>
  <si>
    <t>Incentive compensation included in accrued expenses - chairman and chief executive officer</t>
  </si>
  <si>
    <t>Chairman and Chief Executive Officer [Member]</t>
  </si>
  <si>
    <t>Restricted stock units vested</t>
  </si>
  <si>
    <t>Common stock delivered to satisfy withholding taxes</t>
  </si>
  <si>
    <t>Common stock shares received</t>
  </si>
  <si>
    <t>Executive Vice President [Member]</t>
  </si>
  <si>
    <t>Annual base salary of Executive Vice President</t>
  </si>
  <si>
    <t>EmploymentAgreement [Member] | Chairman and Chief Executive Officer [Member]</t>
  </si>
  <si>
    <t>Target annual bonus or minimum target bonus Chairman and CEO</t>
  </si>
  <si>
    <t>CEO Incentive Compensation - percentage of gross royalties - Remote Power Patent</t>
  </si>
  <si>
    <t>CEO Incentive Compensation - percentage of net royalties - Additional Patents</t>
  </si>
  <si>
    <t>CEO Incentive Compensation - percentage of gross royalties - Additional Patents</t>
  </si>
  <si>
    <t>6.25%</t>
  </si>
  <si>
    <t>Common stock shares delivered to satisfy withholding taxes</t>
  </si>
  <si>
    <t>Common stock shares issued, net</t>
  </si>
  <si>
    <t>New Employment Agreement [Member] | Chairman and Chief Executive Officer [Member]</t>
  </si>
  <si>
    <t>Annual base salary</t>
  </si>
  <si>
    <t>Rate of annual increment in salary, percentage</t>
  </si>
  <si>
    <t>3.00%</t>
  </si>
  <si>
    <t>Term of employment contract</t>
  </si>
  <si>
    <t>5 years</t>
  </si>
  <si>
    <t>Restricted Stock Units (RSUs) [Member] | 2013 Stock Incentive Plan [Member]</t>
  </si>
  <si>
    <t>RSUs granted to chairman and chief executive officer vested on July 14, 2018</t>
  </si>
  <si>
    <t>Restricted Stock Units (RSUs) [Member] | 2013 Stock Incentive Plan [Member] | Transaction One [Member]</t>
  </si>
  <si>
    <t>Closing price minimum for vesting beginning July 14, 2018</t>
  </si>
  <si>
    <t>Restricted Stock Units (RSUs) [Member] | 2013 Stock Incentive Plan [Member] | Transaction Two [Member]</t>
  </si>
  <si>
    <t>Restricted Stock Units (RSUs) [Member] | 2013 Stock Incentive Plan [Member] | Transaction 3 [Member]</t>
  </si>
  <si>
    <t>Restricted Stock Units (RSUs) [Member] | Mr. Horowitz [Member] | Transaction [Member]</t>
  </si>
  <si>
    <t>LEGAL PROCEEDINGS (Details Narrative) - USD ($)</t>
  </si>
  <si>
    <t>Nov. 13, 2018</t>
  </si>
  <si>
    <t>Maximum Cisco royalty payment per year for remaining term of the remote power patent</t>
  </si>
  <si>
    <t>Dell [Member]</t>
  </si>
  <si>
    <t>Litigation settlement, description</t>
  </si>
  <si>
    <t>On November 13, 2018, the Company filed a lawsuit against Dell, Inc. in the District Court, 241st Judicial District, Smith County, Texas, for breach of a settlement and license agreement, dated August 15, 2016, with the Company as a result of Dell&amp;#8217;s failure to make royalty payments, and provide corresponding royalty reports, to the Company based on sales of Dell&amp;#8217;s PoE products. The Company believes Dell is obligated to pay the Company all prior unpaid royalties that accrued prior to and after the date of the HP Jury Verdict (November 2017) as well as future royalties through the expiration of the Remote Power Patent in March 2020. On December 7, 2018, Dell filed its Answer and Counterclaim. Dell denied the claim asserted by the Company and asserted a counterclaim in excess of $1,000,000. On January 28, 2019, Dell brought a motion to stay the case as a result of the Company&amp;#8217;s pending appeal of the District Court order overturning the HP Jury Verdict on non-infringement to the U.S. Court of Appeals for the Federal Circuit and HP&amp;#8217;s appeal of the District Court&amp;#8217;s order that the Remote Power Patent is valid as a matter of law. Dell&amp;#8217;s motion to stay the litigation was denied by the Court on May 7, 2019. On December 19, 2019, the Company filed a motion for summary judgment. On March 25, 2020, the Court granted the Company&amp;#8217;s motion for summary judgment on its breach of contract claim and denied Dell&amp;#8217;s motion for summary judgment on its breach of contract claim. As a result of the summary judgment decision in favor of the Company, it is the Company&amp;#8217;s position that Dell is now obligated to pay the Company all prior unpaid royalties that accrued prior to and after the HP jury verdict (November 13, 2017) through March 7, 2020.</t>
  </si>
  <si>
    <t>EQUTY INVESTMENT (Details Narrative) - USD ($)</t>
  </si>
  <si>
    <t>Dec. 18, 2018</t>
  </si>
  <si>
    <t>Equity Method Goodwill</t>
  </si>
  <si>
    <t>ILiAD [Member]</t>
  </si>
  <si>
    <t>Advisory and legal expenses</t>
  </si>
  <si>
    <t>ILiAD [Member] | Warrant [Member]</t>
  </si>
  <si>
    <t>Units purchase</t>
  </si>
  <si>
    <t>Price per unit</t>
  </si>
  <si>
    <t>ILiAD [Member] | Tranche One [Member]</t>
  </si>
  <si>
    <t>Initial investment</t>
  </si>
  <si>
    <t>Description for the terms of allowed-to-proceed notice under aggrement</t>
  </si>
  <si>
    <t>May 2, 2019 that it had received an &amp;#8220;allowed to proceed&amp;#8221; notice from the FDA permitting ILiAD to advance to the Phase 2b clinical study of its BP2E1 vaccine. ILiAD elected to permit its Class C investors (including the Company) to bifurcate their tranche 2 commitment such that 40% would be currently due ($1,000,000 paid by the Company on May 6, 2019) and 60% (additional $1,500,000 investment by the Company) would be due when ILiAD received satisfactory safety data from the clinical study. On August 9, 2019, ILiAD notified the Company that the FDA has allowed Phase 2b to proceed to full enrollment based on satisfactory safety data from the first phase of the clinical study which triggered the Company&amp;#8217;s additional $1,500,000 investment. In April 2020, ILiAD advised its equity holders, including the Company, that it had received results from the Phase 2b study of BPZE1 which indicated excellent safety and colonization results. ILiAD further advised that it does not yet have final results for immunological data as certain aspects of laboratory assays (tests to measure antibodies) require further analysis. At March 31, 2020, the Company owned approximately 9.5% of the outstanding units of ILiAD (on a non-fully diluted basis).</t>
  </si>
  <si>
    <t>ILiAD [Member] | Tranche Two [Member]</t>
  </si>
  <si>
    <t>ILiAD [Member] | Class C units [Member]</t>
  </si>
  <si>
    <t>Ownership percentage</t>
  </si>
  <si>
    <t>9.50%</t>
  </si>
  <si>
    <t>10.30%</t>
  </si>
  <si>
    <t>ILiAD [Member] | Class C units [Member] | Tranche One [Member]</t>
  </si>
  <si>
    <t>ILiAD [Member] | Class C units [Member] | Tranche Two [Member]</t>
  </si>
  <si>
    <t>Warrants to purchase units</t>
  </si>
  <si>
    <t>ILiAD [Member] | Maximum [Member]</t>
  </si>
  <si>
    <t>Company total investment</t>
  </si>
  <si>
    <t>ILiAD [Member] | Maximum [Member] | Class C units [Member]</t>
  </si>
  <si>
    <t>Total offering</t>
  </si>
  <si>
    <t>STOCK REPURCHASE PROGRAM (Details Narrative) - USD ($)</t>
  </si>
  <si>
    <t>104 Months Ended</t>
  </si>
  <si>
    <t>Jun. 11, 2019</t>
  </si>
  <si>
    <t>Aug. 31, 2011</t>
  </si>
  <si>
    <t>Number of shares, common stock repurchased</t>
  </si>
  <si>
    <t>Average price per share, common stock subject to repurchase</t>
  </si>
  <si>
    <t>Aggregate cost of common stock eligible for repurchase</t>
  </si>
  <si>
    <t>Remaining shares subject to repurchase, value</t>
  </si>
  <si>
    <t>Board of Directors [Member]</t>
  </si>
  <si>
    <t>Stock Repurchase Program, dollar amount of shares authorized to be repurchased next 24 months</t>
  </si>
  <si>
    <t>Share Repurchase Program, dollar amount of shares authorized for repurchase since inception</t>
  </si>
  <si>
    <t>CONCENTRATIONS (Details Narrative)</t>
  </si>
  <si>
    <t>Remote Power Patent [Member]</t>
  </si>
  <si>
    <t>Percentage revenue</t>
  </si>
  <si>
    <t>100.00%</t>
  </si>
  <si>
    <t>Licensees Five [Member]</t>
  </si>
  <si>
    <t>99.00%</t>
  </si>
  <si>
    <t>Licensees Four [Member]</t>
  </si>
  <si>
    <t>80.00%</t>
  </si>
  <si>
    <t>Royalty receivables percentage</t>
  </si>
  <si>
    <t>97.00%</t>
  </si>
  <si>
    <t>90.00%</t>
  </si>
  <si>
    <t>DIVIDEND POLICY (Details Narrative) - $ / shares</t>
  </si>
  <si>
    <t>Dec. 07, 2016</t>
  </si>
  <si>
    <t>Dec. 31, 2018</t>
  </si>
  <si>
    <t>DIVIDEND POLICY (Details Narrative)</t>
  </si>
  <si>
    <t>Semi-annual cash dividend per common share</t>
  </si>
  <si>
    <t>Dividend policy payment description</t>
  </si>
  <si>
    <t>The Company&amp;#8217;s Board of Directors declared a semi-annual cash dividend of $0.05 per share with a payment date of March 31, 2020 to all common shareholders of record as of March 16, 202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3941026</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9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594000</v>
      </c>
      <c r="C3" s="6" t="n">
        <v>22587000</v>
      </c>
    </row>
    <row r="4" spans="1:3">
      <c r="A4" s="4" t="s">
        <v>35</v>
      </c>
      <c r="B4" s="5" t="n">
        <v>18409000</v>
      </c>
      <c r="C4" s="5" t="n">
        <v>25730000</v>
      </c>
    </row>
    <row r="5" spans="1:3">
      <c r="A5" s="4" t="s">
        <v>36</v>
      </c>
      <c r="B5" s="5" t="n">
        <v>144000</v>
      </c>
      <c r="C5" s="5" t="n">
        <v>343000</v>
      </c>
    </row>
    <row r="6" spans="1:3">
      <c r="A6" s="4" t="s">
        <v>37</v>
      </c>
      <c r="B6" s="5" t="n">
        <v>75000</v>
      </c>
      <c r="C6" s="5" t="n">
        <v>98000</v>
      </c>
    </row>
    <row r="7" spans="1:3">
      <c r="A7" s="4" t="s">
        <v>38</v>
      </c>
      <c r="B7" s="5" t="n">
        <v>45222000</v>
      </c>
      <c r="C7" s="5" t="n">
        <v>48758000</v>
      </c>
    </row>
    <row r="8" spans="1:3">
      <c r="A8" s="3" t="s">
        <v>39</v>
      </c>
    </row>
    <row r="9" spans="1:3">
      <c r="A9" s="4" t="s">
        <v>40</v>
      </c>
      <c r="B9" s="5" t="n">
        <v>1755000</v>
      </c>
      <c r="C9" s="5" t="n">
        <v>1819000</v>
      </c>
    </row>
    <row r="10" spans="1:3">
      <c r="A10" s="4" t="s">
        <v>41</v>
      </c>
      <c r="B10" s="5" t="n">
        <v>4144000</v>
      </c>
      <c r="C10" s="5" t="n">
        <v>4437000</v>
      </c>
    </row>
    <row r="11" spans="1:3">
      <c r="A11" s="4" t="s">
        <v>42</v>
      </c>
      <c r="B11" s="5" t="n">
        <v>9000</v>
      </c>
      <c r="C11" s="5" t="n">
        <v>41000</v>
      </c>
    </row>
    <row r="12" spans="1:3">
      <c r="A12" s="4" t="s">
        <v>43</v>
      </c>
      <c r="B12" s="5" t="n">
        <v>21000</v>
      </c>
      <c r="C12" s="5" t="n">
        <v>21000</v>
      </c>
    </row>
    <row r="13" spans="1:3">
      <c r="A13" s="4" t="s">
        <v>44</v>
      </c>
      <c r="B13" s="5" t="n">
        <v>5929000</v>
      </c>
      <c r="C13" s="5" t="n">
        <v>6318000</v>
      </c>
    </row>
    <row r="14" spans="1:3">
      <c r="A14" s="4" t="s">
        <v>45</v>
      </c>
      <c r="B14" s="5" t="n">
        <v>51151000</v>
      </c>
      <c r="C14" s="5" t="n">
        <v>55076000</v>
      </c>
    </row>
    <row r="15" spans="1:3">
      <c r="A15" s="3" t="s">
        <v>46</v>
      </c>
    </row>
    <row r="16" spans="1:3">
      <c r="A16" s="4" t="s">
        <v>47</v>
      </c>
      <c r="B16" s="5" t="n">
        <v>214000</v>
      </c>
      <c r="C16" s="5" t="n">
        <v>421000</v>
      </c>
    </row>
    <row r="17" spans="1:3">
      <c r="A17" s="4" t="s">
        <v>48</v>
      </c>
      <c r="B17" s="5" t="n">
        <v>24000</v>
      </c>
      <c r="C17" s="5" t="n">
        <v>492000</v>
      </c>
    </row>
    <row r="18" spans="1:3">
      <c r="A18" s="4" t="s">
        <v>49</v>
      </c>
      <c r="B18" s="5" t="n">
        <v>13000</v>
      </c>
      <c r="C18" s="5" t="n">
        <v>334000</v>
      </c>
    </row>
    <row r="19" spans="1:3">
      <c r="A19" s="4" t="s">
        <v>50</v>
      </c>
      <c r="B19" s="5" t="n">
        <v>9000</v>
      </c>
      <c r="C19" s="5" t="n">
        <v>41000</v>
      </c>
    </row>
    <row r="20" spans="1:3">
      <c r="A20" s="4" t="s">
        <v>51</v>
      </c>
      <c r="B20" s="5" t="n">
        <v>207000</v>
      </c>
      <c r="C20" s="5" t="n">
        <v>281000</v>
      </c>
    </row>
    <row r="21" spans="1:3">
      <c r="A21" s="4" t="s">
        <v>52</v>
      </c>
      <c r="B21" s="5" t="n">
        <v>467000</v>
      </c>
      <c r="C21" s="5" t="n">
        <v>1569000</v>
      </c>
    </row>
    <row r="22" spans="1:3">
      <c r="A22" s="4" t="s">
        <v>53</v>
      </c>
      <c r="B22" s="5" t="n">
        <v>467000</v>
      </c>
      <c r="C22" s="5" t="n">
        <v>1569000</v>
      </c>
    </row>
    <row r="23" spans="1:3">
      <c r="A23" s="4" t="s">
        <v>54</v>
      </c>
      <c r="B23" s="4" t="s">
        <v>55</v>
      </c>
      <c r="C23" s="4" t="s">
        <v>55</v>
      </c>
    </row>
    <row r="24" spans="1:3">
      <c r="A24" s="3" t="s">
        <v>56</v>
      </c>
    </row>
    <row r="25" spans="1:3">
      <c r="A25" s="4" t="s">
        <v>57</v>
      </c>
      <c r="B25" s="4" t="s">
        <v>55</v>
      </c>
      <c r="C25" s="4" t="s">
        <v>55</v>
      </c>
    </row>
    <row r="26" spans="1:3">
      <c r="A26" s="4" t="s">
        <v>58</v>
      </c>
      <c r="B26" s="5" t="n">
        <v>239000</v>
      </c>
      <c r="C26" s="5" t="n">
        <v>240000</v>
      </c>
    </row>
    <row r="27" spans="1:3">
      <c r="A27" s="4" t="s">
        <v>59</v>
      </c>
      <c r="B27" s="5" t="n">
        <v>65896000</v>
      </c>
      <c r="C27" s="5" t="n">
        <v>65824000</v>
      </c>
    </row>
    <row r="28" spans="1:3">
      <c r="A28" s="4" t="s">
        <v>60</v>
      </c>
      <c r="B28" s="5" t="n">
        <v>-15347000</v>
      </c>
      <c r="C28" s="5" t="n">
        <v>-12636000</v>
      </c>
    </row>
    <row r="29" spans="1:3">
      <c r="A29" s="4" t="s">
        <v>61</v>
      </c>
      <c r="B29" s="5" t="n">
        <v>-104000</v>
      </c>
      <c r="C29" s="5" t="n">
        <v>79000</v>
      </c>
    </row>
    <row r="30" spans="1:3">
      <c r="A30" s="4" t="s">
        <v>62</v>
      </c>
      <c r="B30" s="5" t="n">
        <v>50684000</v>
      </c>
      <c r="C30" s="5" t="n">
        <v>53507000</v>
      </c>
    </row>
    <row r="31" spans="1:3">
      <c r="A31" s="4" t="s">
        <v>63</v>
      </c>
      <c r="B31" s="6" t="n">
        <v>51151000</v>
      </c>
      <c r="C31" s="6" t="n">
        <v>5507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82</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260</v>
      </c>
      <c r="B1" s="2" t="s">
        <v>1</v>
      </c>
    </row>
    <row r="2" spans="1:2">
      <c r="B2" s="2" t="s">
        <v>261</v>
      </c>
    </row>
    <row r="3" spans="1:2">
      <c r="A3" s="3" t="s">
        <v>260</v>
      </c>
    </row>
    <row r="4" spans="1:2">
      <c r="A4" s="4" t="s">
        <v>262</v>
      </c>
      <c r="B4" s="5" t="n">
        <v>83</v>
      </c>
    </row>
    <row r="5" spans="1:2">
      <c r="A5" s="4" t="s">
        <v>263</v>
      </c>
      <c r="B5" s="5" t="n">
        <v>27</v>
      </c>
    </row>
    <row r="6" spans="1:2">
      <c r="A6" s="4" t="s">
        <v>264</v>
      </c>
      <c r="B6" s="5" t="n">
        <v>2</v>
      </c>
    </row>
    <row r="7" spans="1:2">
      <c r="A7" s="4" t="s">
        <v>265</v>
      </c>
      <c r="B7"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267</v>
      </c>
      <c r="B1" s="2" t="s">
        <v>1</v>
      </c>
    </row>
    <row r="2" spans="1:4">
      <c r="B2" s="2" t="s">
        <v>2</v>
      </c>
      <c r="C2" s="2" t="s">
        <v>74</v>
      </c>
    </row>
    <row r="3" spans="1:4">
      <c r="A3" s="3" t="s">
        <v>268</v>
      </c>
    </row>
    <row r="4" spans="1:4">
      <c r="A4" s="4" t="s">
        <v>269</v>
      </c>
      <c r="B4" s="4" t="s">
        <v>55</v>
      </c>
      <c r="C4" s="6" t="n">
        <v>130000</v>
      </c>
      <c r="D4" s="4" t="s">
        <v>270</v>
      </c>
    </row>
    <row r="5" spans="1:4">
      <c r="A5" s="4" t="s">
        <v>271</v>
      </c>
      <c r="B5" s="5" t="n">
        <v>161000</v>
      </c>
      <c r="C5" s="5" t="n">
        <v>476000</v>
      </c>
    </row>
    <row r="6" spans="1:4">
      <c r="A6" s="4" t="s">
        <v>272</v>
      </c>
      <c r="B6" s="6" t="n">
        <v>161000</v>
      </c>
      <c r="C6" s="6" t="n">
        <v>606000</v>
      </c>
    </row>
    <row r="7" spans="1:4"/>
    <row r="8" spans="1:4">
      <c r="A8" s="4" t="s">
        <v>270</v>
      </c>
      <c r="B8" s="4" t="s">
        <v>273</v>
      </c>
    </row>
  </sheetData>
  <mergeCells count="5">
    <mergeCell ref="A1:A2"/>
    <mergeCell ref="B1:D1"/>
    <mergeCell ref="C2:D2"/>
    <mergeCell ref="A7:D7"/>
    <mergeCell ref="B8:D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74</v>
      </c>
      <c r="B1" s="2" t="s">
        <v>1</v>
      </c>
    </row>
    <row r="2" spans="1:3">
      <c r="B2" s="2" t="s">
        <v>2</v>
      </c>
      <c r="C2" s="2" t="s">
        <v>74</v>
      </c>
    </row>
    <row r="3" spans="1:3">
      <c r="A3" s="4" t="s">
        <v>275</v>
      </c>
      <c r="B3" s="6" t="n">
        <v>0</v>
      </c>
      <c r="C3" s="6" t="n">
        <v>0</v>
      </c>
    </row>
    <row r="4" spans="1:3">
      <c r="A4" s="4" t="s">
        <v>276</v>
      </c>
      <c r="B4" s="5" t="n">
        <v>250000</v>
      </c>
    </row>
    <row r="5" spans="1:3">
      <c r="A5" s="4" t="s">
        <v>277</v>
      </c>
      <c r="B5" s="6" t="n">
        <v>6245000</v>
      </c>
    </row>
    <row r="6" spans="1:3">
      <c r="A6" s="4" t="s">
        <v>278</v>
      </c>
      <c r="B6" s="4" t="s">
        <v>279</v>
      </c>
    </row>
    <row r="7" spans="1:3">
      <c r="A7" s="4" t="s">
        <v>280</v>
      </c>
    </row>
    <row r="8" spans="1:3">
      <c r="A8" s="4" t="s">
        <v>281</v>
      </c>
      <c r="B8" s="6" t="n">
        <v>10460000</v>
      </c>
    </row>
    <row r="9" spans="1:3">
      <c r="A9" s="4" t="s">
        <v>282</v>
      </c>
    </row>
    <row r="10" spans="1:3">
      <c r="A10" s="4" t="s">
        <v>283</v>
      </c>
      <c r="B10" s="4" t="s">
        <v>284</v>
      </c>
      <c r="C10" s="4" t="s">
        <v>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2</v>
      </c>
    </row>
    <row r="2" spans="1:3">
      <c r="A2" s="3" t="s">
        <v>56</v>
      </c>
    </row>
    <row r="3" spans="1:3">
      <c r="A3" s="4" t="s">
        <v>65</v>
      </c>
      <c r="B3" s="7" t="n">
        <v>0.01</v>
      </c>
      <c r="C3" s="7" t="n">
        <v>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50000000</v>
      </c>
      <c r="C8" s="5" t="n">
        <v>50000000</v>
      </c>
    </row>
    <row r="9" spans="1:3">
      <c r="A9" s="4" t="s">
        <v>71</v>
      </c>
      <c r="B9" s="5" t="n">
        <v>23979728</v>
      </c>
      <c r="C9" s="5" t="n">
        <v>24036071</v>
      </c>
    </row>
    <row r="10" spans="1:3">
      <c r="A10" s="4" t="s">
        <v>72</v>
      </c>
      <c r="B10" s="5" t="n">
        <v>23979728</v>
      </c>
      <c r="C10" s="5" t="n">
        <v>24036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85</v>
      </c>
      <c r="B1" s="2" t="s">
        <v>2</v>
      </c>
      <c r="C1" s="2" t="s">
        <v>32</v>
      </c>
    </row>
    <row r="2" spans="1:3">
      <c r="A2" s="4" t="s">
        <v>286</v>
      </c>
      <c r="B2" s="6" t="n">
        <v>1755000</v>
      </c>
      <c r="C2" s="6" t="n">
        <v>1819000</v>
      </c>
    </row>
    <row r="3" spans="1:3">
      <c r="A3" s="4" t="s">
        <v>287</v>
      </c>
    </row>
    <row r="4" spans="1:3">
      <c r="A4" s="4" t="s">
        <v>288</v>
      </c>
      <c r="B4" s="5" t="n">
        <v>7805000</v>
      </c>
      <c r="C4" s="5" t="n">
        <v>7797000</v>
      </c>
    </row>
    <row r="5" spans="1:3">
      <c r="A5" s="4" t="s">
        <v>289</v>
      </c>
      <c r="B5" s="5" t="n">
        <v>-6050000</v>
      </c>
      <c r="C5" s="5" t="n">
        <v>-5978000</v>
      </c>
    </row>
    <row r="6" spans="1:3">
      <c r="A6" s="4" t="s">
        <v>286</v>
      </c>
      <c r="B6" s="6" t="n">
        <v>1755000</v>
      </c>
      <c r="C6" s="6" t="n">
        <v>181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290</v>
      </c>
      <c r="B1" s="2" t="s">
        <v>291</v>
      </c>
    </row>
    <row r="2" spans="1:2">
      <c r="A2" s="4" t="s">
        <v>292</v>
      </c>
      <c r="B2" s="6" t="n">
        <v>290000</v>
      </c>
    </row>
    <row r="3" spans="1:2">
      <c r="A3" s="4" t="s">
        <v>293</v>
      </c>
      <c r="B3" s="5" t="n">
        <v>290000</v>
      </c>
    </row>
    <row r="4" spans="1:2">
      <c r="A4" s="4" t="s">
        <v>294</v>
      </c>
      <c r="B4" s="5" t="n">
        <v>290000</v>
      </c>
    </row>
    <row r="5" spans="1:2">
      <c r="A5" s="4" t="s">
        <v>295</v>
      </c>
      <c r="B5" s="5" t="n">
        <v>150000</v>
      </c>
    </row>
    <row r="6" spans="1:2">
      <c r="A6" s="4" t="s">
        <v>296</v>
      </c>
      <c r="B6" s="5" t="n">
        <v>735000</v>
      </c>
    </row>
    <row r="7" spans="1:2">
      <c r="A7" s="4" t="s">
        <v>108</v>
      </c>
      <c r="B7" s="6" t="n">
        <v>175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26"/>
    <col customWidth="1" max="3" min="3" width="14"/>
  </cols>
  <sheetData>
    <row r="1" spans="1:3">
      <c r="A1" s="1" t="s">
        <v>297</v>
      </c>
      <c r="B1" s="2" t="s">
        <v>1</v>
      </c>
    </row>
    <row r="2" spans="1:3">
      <c r="B2" s="2" t="s">
        <v>2</v>
      </c>
      <c r="C2" s="2" t="s">
        <v>74</v>
      </c>
    </row>
    <row r="3" spans="1:3">
      <c r="A3" s="4" t="s">
        <v>298</v>
      </c>
      <c r="B3" s="6" t="n">
        <v>72000</v>
      </c>
      <c r="C3" s="6" t="n">
        <v>54000</v>
      </c>
    </row>
    <row r="4" spans="1:3">
      <c r="A4" s="4" t="s">
        <v>265</v>
      </c>
      <c r="B4" s="4" t="s">
        <v>266</v>
      </c>
    </row>
    <row r="5" spans="1:3">
      <c r="A5" s="4" t="s">
        <v>299</v>
      </c>
    </row>
    <row r="6" spans="1:3">
      <c r="A6" s="4" t="s">
        <v>300</v>
      </c>
      <c r="B6" s="4" t="s">
        <v>301</v>
      </c>
    </row>
    <row r="7" spans="1:3">
      <c r="A7" s="4" t="s">
        <v>302</v>
      </c>
      <c r="B7" s="4" t="s">
        <v>303</v>
      </c>
    </row>
    <row r="8" spans="1:3">
      <c r="A8" s="4" t="s">
        <v>304</v>
      </c>
      <c r="B8" s="4" t="s">
        <v>305</v>
      </c>
    </row>
    <row r="9" spans="1:3">
      <c r="A9" s="4" t="s">
        <v>306</v>
      </c>
    </row>
    <row r="10" spans="1:3">
      <c r="A10" s="4" t="s">
        <v>300</v>
      </c>
      <c r="B10" s="4" t="s">
        <v>307</v>
      </c>
    </row>
    <row r="11" spans="1:3">
      <c r="A11" s="4" t="s">
        <v>302</v>
      </c>
      <c r="B11" s="4" t="s">
        <v>308</v>
      </c>
    </row>
    <row r="12" spans="1:3">
      <c r="A12" s="4" t="s">
        <v>304</v>
      </c>
      <c r="B12" s="4" t="s">
        <v>3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10</v>
      </c>
      <c r="B1" s="2" t="s">
        <v>1</v>
      </c>
    </row>
    <row r="2" spans="1:2">
      <c r="B2" s="2" t="s">
        <v>311</v>
      </c>
    </row>
    <row r="3" spans="1:2">
      <c r="A3" s="3" t="s">
        <v>312</v>
      </c>
    </row>
    <row r="4" spans="1:2">
      <c r="A4" s="4" t="s">
        <v>313</v>
      </c>
      <c r="B4" s="5" t="n">
        <v>340000</v>
      </c>
    </row>
    <row r="5" spans="1:2">
      <c r="A5" s="4" t="s">
        <v>314</v>
      </c>
      <c r="B5" s="5" t="n">
        <v>45000</v>
      </c>
    </row>
    <row r="6" spans="1:2">
      <c r="A6" s="4" t="s">
        <v>315</v>
      </c>
      <c r="B6" s="5" t="n">
        <v>-11250</v>
      </c>
    </row>
    <row r="7" spans="1:2">
      <c r="A7" s="4" t="s">
        <v>316</v>
      </c>
      <c r="B7" s="5" t="n">
        <v>373750</v>
      </c>
    </row>
    <row r="8" spans="1:2">
      <c r="A8" s="3" t="s">
        <v>317</v>
      </c>
    </row>
    <row r="9" spans="1:2">
      <c r="A9" s="4" t="s">
        <v>318</v>
      </c>
      <c r="B9" s="7" t="n">
        <v>2.15</v>
      </c>
    </row>
    <row r="10" spans="1:2">
      <c r="A10" s="4" t="s">
        <v>319</v>
      </c>
      <c r="B10" s="8" t="n">
        <v>2.3</v>
      </c>
    </row>
    <row r="11" spans="1:2">
      <c r="A11" s="4" t="s">
        <v>320</v>
      </c>
      <c r="B11" s="8" t="n">
        <v>2.3</v>
      </c>
    </row>
    <row r="12" spans="1:2">
      <c r="A12" s="4" t="s">
        <v>321</v>
      </c>
      <c r="B12" s="7" t="n">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30"/>
  </cols>
  <sheetData>
    <row r="1" spans="1:2">
      <c r="A1" s="1" t="s">
        <v>322</v>
      </c>
      <c r="B1" s="2" t="s">
        <v>1</v>
      </c>
    </row>
    <row r="2" spans="1:2">
      <c r="B2" s="2" t="s">
        <v>311</v>
      </c>
    </row>
    <row r="3" spans="1:2">
      <c r="A3" s="3" t="s">
        <v>322</v>
      </c>
    </row>
    <row r="4" spans="1:2">
      <c r="A4" s="4" t="s">
        <v>323</v>
      </c>
      <c r="B4" s="5" t="n">
        <v>500000</v>
      </c>
    </row>
    <row r="5" spans="1:2">
      <c r="A5" s="4" t="s">
        <v>324</v>
      </c>
      <c r="B5" s="7" t="n">
        <v>1.19</v>
      </c>
    </row>
    <row r="6" spans="1:2">
      <c r="A6" s="4" t="s">
        <v>325</v>
      </c>
      <c r="B6" s="4" t="s">
        <v>326</v>
      </c>
    </row>
    <row r="7" spans="1:2">
      <c r="A7" s="4" t="s">
        <v>327</v>
      </c>
      <c r="B7" s="5" t="n">
        <v>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28</v>
      </c>
      <c r="B1" s="2" t="s">
        <v>1</v>
      </c>
    </row>
    <row r="2" spans="1:12">
      <c r="B2" s="2" t="s">
        <v>2</v>
      </c>
      <c r="C2" s="2" t="s">
        <v>74</v>
      </c>
      <c r="D2" s="2" t="s">
        <v>329</v>
      </c>
      <c r="E2" s="2" t="s">
        <v>330</v>
      </c>
      <c r="F2" s="2" t="s">
        <v>331</v>
      </c>
      <c r="G2" s="2" t="s">
        <v>332</v>
      </c>
      <c r="H2" s="2" t="s">
        <v>333</v>
      </c>
      <c r="I2" s="2" t="s">
        <v>334</v>
      </c>
      <c r="J2" s="2" t="s">
        <v>335</v>
      </c>
      <c r="K2" s="2" t="s">
        <v>336</v>
      </c>
      <c r="L2" s="2" t="s">
        <v>337</v>
      </c>
    </row>
    <row r="3" spans="1:12">
      <c r="A3" s="4" t="s">
        <v>338</v>
      </c>
      <c r="B3" s="6" t="n">
        <v>495000</v>
      </c>
      <c r="C3" s="4" t="s">
        <v>55</v>
      </c>
      <c r="J3" s="4" t="s">
        <v>55</v>
      </c>
      <c r="K3" s="4" t="s">
        <v>55</v>
      </c>
      <c r="L3" s="4" t="s">
        <v>55</v>
      </c>
    </row>
    <row r="4" spans="1:12">
      <c r="A4" s="4" t="s">
        <v>339</v>
      </c>
    </row>
    <row r="5" spans="1:12">
      <c r="A5" s="4" t="s">
        <v>340</v>
      </c>
      <c r="B5" s="5" t="n">
        <v>4707</v>
      </c>
      <c r="C5" s="5" t="n">
        <v>35884</v>
      </c>
    </row>
    <row r="6" spans="1:12">
      <c r="A6" s="4" t="s">
        <v>341</v>
      </c>
    </row>
    <row r="7" spans="1:12">
      <c r="A7" s="4" t="s">
        <v>342</v>
      </c>
      <c r="G7" s="5" t="n">
        <v>3750</v>
      </c>
      <c r="I7" s="5" t="n">
        <v>3750</v>
      </c>
      <c r="J7" s="5" t="n">
        <v>3750</v>
      </c>
      <c r="K7" s="5" t="n">
        <v>3750</v>
      </c>
      <c r="L7" s="5" t="n">
        <v>3750</v>
      </c>
    </row>
    <row r="8" spans="1:12">
      <c r="A8" s="4" t="s">
        <v>343</v>
      </c>
      <c r="B8" s="6" t="n">
        <v>72000</v>
      </c>
      <c r="C8" s="6" t="n">
        <v>144000</v>
      </c>
    </row>
    <row r="9" spans="1:12">
      <c r="A9" s="4" t="s">
        <v>344</v>
      </c>
      <c r="B9" s="6" t="n">
        <v>255000</v>
      </c>
    </row>
    <row r="10" spans="1:12">
      <c r="A10" s="4" t="s">
        <v>345</v>
      </c>
      <c r="B10" s="4" t="s">
        <v>346</v>
      </c>
    </row>
    <row r="11" spans="1:12">
      <c r="A11" s="4" t="s">
        <v>347</v>
      </c>
      <c r="C11" s="5" t="n">
        <v>15000</v>
      </c>
      <c r="H11" s="5" t="n">
        <v>15000</v>
      </c>
    </row>
    <row r="12" spans="1:12">
      <c r="A12" s="4" t="s">
        <v>348</v>
      </c>
      <c r="B12" s="6" t="n">
        <v>100000</v>
      </c>
      <c r="C12" s="6" t="n">
        <v>90000</v>
      </c>
    </row>
    <row r="13" spans="1:12">
      <c r="A13" s="4" t="s">
        <v>349</v>
      </c>
    </row>
    <row r="14" spans="1:12">
      <c r="A14" s="4" t="s">
        <v>350</v>
      </c>
      <c r="B14" s="5" t="n">
        <v>105000</v>
      </c>
      <c r="C14" s="5" t="n">
        <v>105000</v>
      </c>
    </row>
    <row r="15" spans="1:12">
      <c r="A15" s="4" t="s">
        <v>351</v>
      </c>
      <c r="B15" s="7" t="n">
        <v>2.34</v>
      </c>
      <c r="C15" s="7" t="n">
        <v>1.65</v>
      </c>
    </row>
    <row r="16" spans="1:12">
      <c r="A16" s="4" t="s">
        <v>352</v>
      </c>
    </row>
    <row r="17" spans="1:12">
      <c r="A17" s="4" t="s">
        <v>342</v>
      </c>
      <c r="D17" s="5" t="n">
        <v>3750</v>
      </c>
      <c r="E17" s="5" t="n">
        <v>3750</v>
      </c>
      <c r="F17" s="5" t="n">
        <v>37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4</v>
      </c>
    </row>
    <row r="3" spans="1:3">
      <c r="A3" s="3" t="s">
        <v>354</v>
      </c>
    </row>
    <row r="4" spans="1:3">
      <c r="A4" s="4" t="s">
        <v>355</v>
      </c>
      <c r="B4" s="5" t="n">
        <v>24029513</v>
      </c>
      <c r="C4" s="5" t="n">
        <v>23745848</v>
      </c>
    </row>
    <row r="5" spans="1:3">
      <c r="A5" s="4" t="s">
        <v>356</v>
      </c>
      <c r="B5" s="4" t="s">
        <v>55</v>
      </c>
      <c r="C5" s="4" t="s">
        <v>55</v>
      </c>
    </row>
    <row r="6" spans="1:3">
      <c r="A6" s="4" t="s">
        <v>357</v>
      </c>
      <c r="B6" s="5" t="n">
        <v>24029513</v>
      </c>
      <c r="C6" s="5" t="n">
        <v>23745848</v>
      </c>
    </row>
    <row r="7" spans="1:3">
      <c r="A7" s="4" t="s">
        <v>358</v>
      </c>
      <c r="B7" s="5" t="n">
        <v>873750</v>
      </c>
      <c r="C7" s="5" t="n">
        <v>20687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59</v>
      </c>
      <c r="B1" s="2" t="s">
        <v>1</v>
      </c>
    </row>
    <row r="2" spans="1:3">
      <c r="B2" s="2" t="s">
        <v>2</v>
      </c>
      <c r="C2" s="2" t="s">
        <v>74</v>
      </c>
    </row>
    <row r="3" spans="1:3">
      <c r="A3" s="3" t="s">
        <v>360</v>
      </c>
    </row>
    <row r="4" spans="1:3">
      <c r="A4" s="4" t="s">
        <v>361</v>
      </c>
      <c r="B4" s="5" t="n">
        <v>873750</v>
      </c>
      <c r="C4" s="5" t="n">
        <v>20687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62</v>
      </c>
      <c r="B1" s="2" t="s">
        <v>2</v>
      </c>
      <c r="C1" s="2" t="s">
        <v>32</v>
      </c>
    </row>
    <row r="2" spans="1:3">
      <c r="A2" s="4" t="s">
        <v>363</v>
      </c>
    </row>
    <row r="3" spans="1:3">
      <c r="A3" s="4" t="s">
        <v>364</v>
      </c>
      <c r="B3" s="6" t="n">
        <v>10510000</v>
      </c>
      <c r="C3" s="6" t="n">
        <v>8959000</v>
      </c>
    </row>
    <row r="4" spans="1:3">
      <c r="A4" s="4" t="s">
        <v>365</v>
      </c>
      <c r="B4" s="5" t="n">
        <v>3314000</v>
      </c>
      <c r="C4" s="5" t="n">
        <v>7879000</v>
      </c>
    </row>
    <row r="5" spans="1:3">
      <c r="A5" s="4" t="s">
        <v>366</v>
      </c>
      <c r="B5" s="5" t="n">
        <v>4585000</v>
      </c>
      <c r="C5" s="5" t="n">
        <v>8892000</v>
      </c>
    </row>
    <row r="6" spans="1:3">
      <c r="A6" s="4" t="s">
        <v>367</v>
      </c>
      <c r="B6" s="5" t="n">
        <v>18409000</v>
      </c>
      <c r="C6" s="5" t="n">
        <v>25730000</v>
      </c>
    </row>
    <row r="7" spans="1:3">
      <c r="A7" s="4" t="s">
        <v>368</v>
      </c>
    </row>
    <row r="8" spans="1:3">
      <c r="A8" s="4" t="s">
        <v>364</v>
      </c>
      <c r="B8" s="5" t="n">
        <v>10485000</v>
      </c>
      <c r="C8" s="5" t="n">
        <v>8953000</v>
      </c>
    </row>
    <row r="9" spans="1:3">
      <c r="A9" s="4" t="s">
        <v>365</v>
      </c>
      <c r="B9" s="5" t="n">
        <v>3560000</v>
      </c>
      <c r="C9" s="5" t="n">
        <v>7878000</v>
      </c>
    </row>
    <row r="10" spans="1:3">
      <c r="A10" s="4" t="s">
        <v>366</v>
      </c>
      <c r="B10" s="5" t="n">
        <v>4689000</v>
      </c>
      <c r="C10" s="5" t="n">
        <v>8813000</v>
      </c>
    </row>
    <row r="11" spans="1:3">
      <c r="A11" s="4" t="s">
        <v>367</v>
      </c>
      <c r="B11" s="5" t="n">
        <v>18734000</v>
      </c>
      <c r="C11" s="5" t="n">
        <v>25644000</v>
      </c>
    </row>
    <row r="12" spans="1:3">
      <c r="A12" s="4" t="s">
        <v>369</v>
      </c>
    </row>
    <row r="13" spans="1:3">
      <c r="A13" s="4" t="s">
        <v>364</v>
      </c>
      <c r="B13" s="5" t="n">
        <v>25000</v>
      </c>
      <c r="C13" s="5" t="n">
        <v>6000</v>
      </c>
    </row>
    <row r="14" spans="1:3">
      <c r="A14" s="4" t="s">
        <v>365</v>
      </c>
      <c r="B14" s="4" t="s">
        <v>55</v>
      </c>
      <c r="C14" s="5" t="n">
        <v>1000</v>
      </c>
    </row>
    <row r="15" spans="1:3">
      <c r="A15" s="4" t="s">
        <v>366</v>
      </c>
      <c r="B15" s="4" t="s">
        <v>55</v>
      </c>
      <c r="C15" s="5" t="n">
        <v>112000</v>
      </c>
    </row>
    <row r="16" spans="1:3">
      <c r="A16" s="4" t="s">
        <v>367</v>
      </c>
      <c r="B16" s="5" t="n">
        <v>25000</v>
      </c>
      <c r="C16" s="5" t="n">
        <v>119000</v>
      </c>
    </row>
    <row r="17" spans="1:3">
      <c r="A17" s="4" t="s">
        <v>370</v>
      </c>
    </row>
    <row r="18" spans="1:3">
      <c r="A18" s="4" t="s">
        <v>364</v>
      </c>
      <c r="B18" s="4" t="s">
        <v>55</v>
      </c>
      <c r="C18" s="4" t="s">
        <v>55</v>
      </c>
    </row>
    <row r="19" spans="1:3">
      <c r="A19" s="4" t="s">
        <v>365</v>
      </c>
      <c r="B19" s="5" t="n">
        <v>-246000</v>
      </c>
      <c r="C19" s="4" t="s">
        <v>55</v>
      </c>
    </row>
    <row r="20" spans="1:3">
      <c r="A20" s="4" t="s">
        <v>366</v>
      </c>
      <c r="B20" s="5" t="n">
        <v>-104000</v>
      </c>
      <c r="C20" s="5" t="n">
        <v>-33000</v>
      </c>
    </row>
    <row r="21" spans="1:3">
      <c r="A21" s="4" t="s">
        <v>367</v>
      </c>
      <c r="B21" s="6" t="n">
        <v>-350000</v>
      </c>
      <c r="C21" s="6" t="n">
        <v>-3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4</v>
      </c>
    </row>
    <row r="3" spans="1:3">
      <c r="A3" s="3" t="s">
        <v>372</v>
      </c>
    </row>
    <row r="4" spans="1:3">
      <c r="A4" s="4" t="s">
        <v>373</v>
      </c>
      <c r="B4" s="6" t="n">
        <v>33000</v>
      </c>
      <c r="C4" s="6" t="n">
        <v>34000</v>
      </c>
    </row>
    <row r="5" spans="1:3">
      <c r="A5" s="4" t="s">
        <v>374</v>
      </c>
      <c r="B5" s="6" t="n">
        <v>34000</v>
      </c>
      <c r="C5" s="6" t="n">
        <v>3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61000</v>
      </c>
      <c r="C4" s="6" t="n">
        <v>606000</v>
      </c>
    </row>
    <row r="5" spans="1:3">
      <c r="A5" s="3" t="s">
        <v>77</v>
      </c>
    </row>
    <row r="6" spans="1:3">
      <c r="A6" s="4" t="s">
        <v>78</v>
      </c>
      <c r="B6" s="5" t="n">
        <v>32000</v>
      </c>
      <c r="C6" s="5" t="n">
        <v>146000</v>
      </c>
    </row>
    <row r="7" spans="1:3">
      <c r="A7" s="4" t="s">
        <v>79</v>
      </c>
      <c r="B7" s="5" t="n">
        <v>399000</v>
      </c>
      <c r="C7" s="5" t="n">
        <v>307000</v>
      </c>
    </row>
    <row r="8" spans="1:3">
      <c r="A8" s="4" t="s">
        <v>80</v>
      </c>
      <c r="B8" s="5" t="n">
        <v>486000</v>
      </c>
      <c r="C8" s="5" t="n">
        <v>488000</v>
      </c>
    </row>
    <row r="9" spans="1:3">
      <c r="A9" s="4" t="s">
        <v>81</v>
      </c>
      <c r="B9" s="5" t="n">
        <v>72000</v>
      </c>
      <c r="C9" s="5" t="n">
        <v>54000</v>
      </c>
    </row>
    <row r="10" spans="1:3">
      <c r="A10" s="4" t="s">
        <v>82</v>
      </c>
      <c r="B10" s="5" t="n">
        <v>72000</v>
      </c>
      <c r="C10" s="5" t="n">
        <v>144000</v>
      </c>
    </row>
    <row r="11" spans="1:3">
      <c r="A11" s="4" t="s">
        <v>83</v>
      </c>
      <c r="B11" s="5" t="n">
        <v>1061000</v>
      </c>
      <c r="C11" s="5" t="n">
        <v>1139000</v>
      </c>
    </row>
    <row r="12" spans="1:3">
      <c r="A12" s="4" t="s">
        <v>84</v>
      </c>
      <c r="B12" s="5" t="n">
        <v>-900000</v>
      </c>
      <c r="C12" s="5" t="n">
        <v>-533000</v>
      </c>
    </row>
    <row r="13" spans="1:3">
      <c r="A13" s="3" t="s">
        <v>85</v>
      </c>
    </row>
    <row r="14" spans="1:3">
      <c r="A14" s="4" t="s">
        <v>86</v>
      </c>
      <c r="B14" s="5" t="n">
        <v>178000</v>
      </c>
      <c r="C14" s="5" t="n">
        <v>301000</v>
      </c>
    </row>
    <row r="15" spans="1:3">
      <c r="A15" s="4" t="s">
        <v>87</v>
      </c>
      <c r="B15" s="5" t="n">
        <v>-322000</v>
      </c>
      <c r="C15" s="5" t="n">
        <v>23000</v>
      </c>
    </row>
    <row r="16" spans="1:3">
      <c r="A16" s="4" t="s">
        <v>88</v>
      </c>
      <c r="B16" s="5" t="n">
        <v>-144000</v>
      </c>
      <c r="C16" s="5" t="n">
        <v>324000</v>
      </c>
    </row>
    <row r="17" spans="1:3">
      <c r="A17" s="4" t="s">
        <v>89</v>
      </c>
      <c r="B17" s="5" t="n">
        <v>-1044000</v>
      </c>
      <c r="C17" s="5" t="n">
        <v>-209000</v>
      </c>
    </row>
    <row r="18" spans="1:3">
      <c r="A18" s="3" t="s">
        <v>90</v>
      </c>
    </row>
    <row r="19" spans="1:3">
      <c r="A19" s="4" t="s">
        <v>91</v>
      </c>
      <c r="B19" s="4" t="s">
        <v>55</v>
      </c>
      <c r="C19" s="4" t="s">
        <v>55</v>
      </c>
    </row>
    <row r="20" spans="1:3">
      <c r="A20" s="4" t="s">
        <v>92</v>
      </c>
      <c r="B20" s="4" t="s">
        <v>55</v>
      </c>
      <c r="C20" s="5" t="n">
        <v>-65000</v>
      </c>
    </row>
    <row r="21" spans="1:3">
      <c r="A21" s="4" t="s">
        <v>93</v>
      </c>
      <c r="B21" s="4" t="s">
        <v>55</v>
      </c>
      <c r="C21" s="5" t="n">
        <v>-65000</v>
      </c>
    </row>
    <row r="22" spans="1:3">
      <c r="A22" s="4" t="s">
        <v>94</v>
      </c>
      <c r="B22" s="5" t="n">
        <v>-1044000</v>
      </c>
      <c r="C22" s="5" t="n">
        <v>-144000</v>
      </c>
    </row>
    <row r="23" spans="1:3">
      <c r="A23" s="4" t="s">
        <v>95</v>
      </c>
      <c r="B23" s="5" t="n">
        <v>-293000</v>
      </c>
      <c r="C23" s="5" t="n">
        <v>-96000</v>
      </c>
    </row>
    <row r="24" spans="1:3">
      <c r="A24" s="4" t="s">
        <v>96</v>
      </c>
      <c r="B24" s="6" t="n">
        <v>-1337000</v>
      </c>
      <c r="C24" s="6" t="n">
        <v>-240000</v>
      </c>
    </row>
    <row r="25" spans="1:3">
      <c r="A25" s="3" t="s">
        <v>97</v>
      </c>
    </row>
    <row r="26" spans="1:3">
      <c r="A26" s="4" t="s">
        <v>98</v>
      </c>
      <c r="B26" s="7" t="n">
        <v>-0.06</v>
      </c>
      <c r="C26" s="7" t="n">
        <v>-0.01</v>
      </c>
    </row>
    <row r="27" spans="1:3">
      <c r="A27" s="4" t="s">
        <v>99</v>
      </c>
      <c r="B27" s="7" t="n">
        <v>-0.06</v>
      </c>
      <c r="C27" s="7" t="n">
        <v>-0.01</v>
      </c>
    </row>
    <row r="28" spans="1:3">
      <c r="A28" s="3" t="s">
        <v>100</v>
      </c>
    </row>
    <row r="29" spans="1:3">
      <c r="A29" s="4" t="s">
        <v>98</v>
      </c>
      <c r="B29" s="5" t="n">
        <v>24029513</v>
      </c>
      <c r="C29" s="5" t="n">
        <v>23745848</v>
      </c>
    </row>
    <row r="30" spans="1:3">
      <c r="A30" s="4" t="s">
        <v>99</v>
      </c>
      <c r="B30" s="5" t="n">
        <v>24029513</v>
      </c>
      <c r="C30" s="5" t="n">
        <v>23745848</v>
      </c>
    </row>
    <row r="31" spans="1:3">
      <c r="A31" s="4" t="s">
        <v>101</v>
      </c>
      <c r="B31" s="7" t="n">
        <v>0.05</v>
      </c>
      <c r="C31" s="7" t="n">
        <v>0.05</v>
      </c>
    </row>
    <row r="32" spans="1:3">
      <c r="A32" s="4" t="s">
        <v>96</v>
      </c>
      <c r="B32" s="6" t="n">
        <v>-1337000</v>
      </c>
      <c r="C32" s="6" t="n">
        <v>-240000</v>
      </c>
    </row>
    <row r="33" spans="1:3">
      <c r="A33" s="3" t="s">
        <v>102</v>
      </c>
    </row>
    <row r="34" spans="1:3">
      <c r="A34" s="4" t="s">
        <v>103</v>
      </c>
      <c r="B34" s="5" t="n">
        <v>-163000</v>
      </c>
      <c r="C34" s="5" t="n">
        <v>115000</v>
      </c>
    </row>
    <row r="35" spans="1:3">
      <c r="A35" s="4" t="s">
        <v>104</v>
      </c>
      <c r="B35" s="5" t="n">
        <v>-20000</v>
      </c>
      <c r="C35" s="5" t="n">
        <v>-5000</v>
      </c>
    </row>
    <row r="36" spans="1:3">
      <c r="A36" s="4" t="s">
        <v>105</v>
      </c>
      <c r="B36" s="5" t="n">
        <v>-183000</v>
      </c>
      <c r="C36" s="5" t="n">
        <v>110000</v>
      </c>
    </row>
    <row r="37" spans="1:3">
      <c r="A37" s="4" t="s">
        <v>106</v>
      </c>
      <c r="B37" s="6" t="n">
        <v>-1520000</v>
      </c>
      <c r="C37" s="6" t="n">
        <v>-13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75</v>
      </c>
      <c r="B1" s="2" t="s">
        <v>1</v>
      </c>
      <c r="C1" s="2" t="s">
        <v>376</v>
      </c>
    </row>
    <row r="2" spans="1:3">
      <c r="B2" s="2" t="s">
        <v>2</v>
      </c>
      <c r="C2" s="2" t="s">
        <v>32</v>
      </c>
    </row>
    <row r="3" spans="1:3">
      <c r="A3" s="3" t="s">
        <v>377</v>
      </c>
    </row>
    <row r="4" spans="1:3">
      <c r="A4" s="4" t="s">
        <v>144</v>
      </c>
      <c r="B4" s="6" t="n">
        <v>9000</v>
      </c>
      <c r="C4" s="6" t="n">
        <v>41000</v>
      </c>
    </row>
    <row r="5" spans="1:3">
      <c r="A5" s="4" t="s">
        <v>50</v>
      </c>
      <c r="B5" s="5" t="n">
        <v>9000</v>
      </c>
      <c r="C5" s="5" t="n">
        <v>41000</v>
      </c>
    </row>
    <row r="6" spans="1:3">
      <c r="A6" s="4" t="s">
        <v>378</v>
      </c>
      <c r="B6" s="6" t="n">
        <v>9000</v>
      </c>
      <c r="C6" s="6" t="n">
        <v>41000</v>
      </c>
    </row>
    <row r="7" spans="1:3">
      <c r="A7" s="4" t="s">
        <v>379</v>
      </c>
      <c r="B7" s="4" t="s">
        <v>380</v>
      </c>
      <c r="C7" s="4" t="s">
        <v>381</v>
      </c>
    </row>
    <row r="8" spans="1:3">
      <c r="A8" s="4" t="s">
        <v>382</v>
      </c>
      <c r="B8" s="4" t="s">
        <v>383</v>
      </c>
      <c r="C8"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384</v>
      </c>
      <c r="B1" s="2" t="s">
        <v>291</v>
      </c>
    </row>
    <row r="2" spans="1:2">
      <c r="A2" s="3" t="s">
        <v>384</v>
      </c>
    </row>
    <row r="3" spans="1:2">
      <c r="A3" s="4" t="s">
        <v>28</v>
      </c>
      <c r="B3" s="6" t="n">
        <v>9000</v>
      </c>
    </row>
    <row r="4" spans="1:2">
      <c r="A4" s="4" t="s">
        <v>385</v>
      </c>
      <c r="B4" s="5" t="n">
        <v>9000</v>
      </c>
    </row>
    <row r="5" spans="1:2">
      <c r="A5" s="4" t="s">
        <v>386</v>
      </c>
      <c r="B5" s="4" t="s">
        <v>55</v>
      </c>
    </row>
    <row r="6" spans="1:2">
      <c r="A6" s="4" t="s">
        <v>387</v>
      </c>
      <c r="B6" s="6" t="n">
        <v>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388</v>
      </c>
      <c r="B1" s="2" t="s">
        <v>1</v>
      </c>
      <c r="D1" s="2" t="s">
        <v>376</v>
      </c>
    </row>
    <row r="2" spans="1:4">
      <c r="B2" s="2" t="s">
        <v>2</v>
      </c>
      <c r="C2" s="2" t="s">
        <v>74</v>
      </c>
      <c r="D2" s="2" t="s">
        <v>32</v>
      </c>
    </row>
    <row r="3" spans="1:4">
      <c r="A3" s="4" t="s">
        <v>389</v>
      </c>
    </row>
    <row r="4" spans="1:4">
      <c r="A4" s="4" t="s">
        <v>390</v>
      </c>
      <c r="B4" s="4" t="s">
        <v>391</v>
      </c>
      <c r="C4" s="4" t="s">
        <v>55</v>
      </c>
      <c r="D4" s="4" t="s">
        <v>55</v>
      </c>
    </row>
    <row r="5" spans="1:4">
      <c r="A5" s="4" t="s">
        <v>392</v>
      </c>
    </row>
    <row r="6" spans="1:4">
      <c r="A6" s="4" t="s">
        <v>390</v>
      </c>
      <c r="B6" s="4" t="s">
        <v>393</v>
      </c>
    </row>
    <row r="7" spans="1:4">
      <c r="A7" s="4" t="s">
        <v>394</v>
      </c>
      <c r="B7" s="6" t="n">
        <v>19000</v>
      </c>
      <c r="C7" s="6" t="n">
        <v>108000</v>
      </c>
      <c r="D7" s="6" t="n">
        <v>485000</v>
      </c>
    </row>
    <row r="8" spans="1:4">
      <c r="A8" s="4" t="s">
        <v>395</v>
      </c>
    </row>
    <row r="9" spans="1:4">
      <c r="A9" s="4" t="s">
        <v>390</v>
      </c>
      <c r="B9" s="4" t="s">
        <v>396</v>
      </c>
    </row>
    <row r="10" spans="1:4">
      <c r="A10" s="4" t="s">
        <v>397</v>
      </c>
    </row>
    <row r="11" spans="1:4">
      <c r="A11" s="4" t="s">
        <v>390</v>
      </c>
      <c r="B11" s="4" t="s">
        <v>3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400</v>
      </c>
    </row>
    <row r="2" spans="1:3">
      <c r="B2" s="2" t="s">
        <v>401</v>
      </c>
      <c r="C2" s="2" t="s">
        <v>2</v>
      </c>
    </row>
    <row r="3" spans="1:3">
      <c r="A3" s="3" t="s">
        <v>402</v>
      </c>
    </row>
    <row r="4" spans="1:3">
      <c r="A4" s="4" t="s">
        <v>403</v>
      </c>
      <c r="C4" s="4" t="s">
        <v>404</v>
      </c>
    </row>
    <row r="5" spans="1:3">
      <c r="A5" s="4" t="s">
        <v>405</v>
      </c>
      <c r="B5" s="6" t="n">
        <v>3127000</v>
      </c>
    </row>
    <row r="6" spans="1:3">
      <c r="A6" s="3" t="s">
        <v>406</v>
      </c>
    </row>
    <row r="7" spans="1:3">
      <c r="A7" s="4" t="s">
        <v>407</v>
      </c>
      <c r="C7" s="4" t="s">
        <v>408</v>
      </c>
    </row>
    <row r="8" spans="1:3">
      <c r="A8" s="4" t="s">
        <v>409</v>
      </c>
      <c r="C8" s="4" t="s">
        <v>410</v>
      </c>
    </row>
    <row r="9" spans="1:3">
      <c r="A9" s="4" t="s">
        <v>411</v>
      </c>
      <c r="C9" s="4" t="s">
        <v>412</v>
      </c>
    </row>
    <row r="10" spans="1:3">
      <c r="A10" s="3" t="s">
        <v>413</v>
      </c>
    </row>
    <row r="11" spans="1:3">
      <c r="A11" s="4" t="s">
        <v>414</v>
      </c>
      <c r="C11" s="4" t="s">
        <v>415</v>
      </c>
    </row>
    <row r="12" spans="1:3">
      <c r="A12" s="4" t="s">
        <v>416</v>
      </c>
      <c r="C12" s="4" t="s">
        <v>417</v>
      </c>
    </row>
    <row r="13" spans="1:3">
      <c r="A13" s="4" t="s">
        <v>418</v>
      </c>
      <c r="C13" s="6" t="n">
        <v>2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419</v>
      </c>
      <c r="B1" s="2" t="s">
        <v>1</v>
      </c>
    </row>
    <row r="2" spans="1:2">
      <c r="B2" s="2" t="s">
        <v>291</v>
      </c>
    </row>
    <row r="3" spans="1:2">
      <c r="A3" s="4" t="s">
        <v>420</v>
      </c>
      <c r="B3" s="4" t="s">
        <v>421</v>
      </c>
    </row>
    <row r="4" spans="1:2">
      <c r="A4" s="4" t="s">
        <v>422</v>
      </c>
    </row>
    <row r="5" spans="1:2">
      <c r="A5" s="4" t="s">
        <v>423</v>
      </c>
      <c r="B5" s="6" t="n">
        <v>3900</v>
      </c>
    </row>
    <row r="6" spans="1:2">
      <c r="A6" s="4" t="s">
        <v>424</v>
      </c>
      <c r="B6" s="4" t="s">
        <v>425</v>
      </c>
    </row>
    <row r="7" spans="1:2">
      <c r="A7" s="4" t="s">
        <v>426</v>
      </c>
    </row>
    <row r="8" spans="1:2">
      <c r="A8" s="4" t="s">
        <v>423</v>
      </c>
      <c r="B8" s="6" t="n">
        <v>7850</v>
      </c>
    </row>
    <row r="9" spans="1:2">
      <c r="A9" s="4" t="s">
        <v>424</v>
      </c>
      <c r="B9"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8</v>
      </c>
      <c r="B1" s="2" t="s">
        <v>429</v>
      </c>
      <c r="C1" s="2" t="s">
        <v>430</v>
      </c>
      <c r="D1" s="2" t="s">
        <v>431</v>
      </c>
      <c r="E1" s="2" t="s">
        <v>432</v>
      </c>
      <c r="F1" s="2" t="s">
        <v>433</v>
      </c>
      <c r="G1" s="2" t="s">
        <v>2</v>
      </c>
      <c r="H1" s="2" t="s">
        <v>74</v>
      </c>
      <c r="I1" s="2" t="s">
        <v>32</v>
      </c>
    </row>
    <row r="2" spans="1:9">
      <c r="A2" s="4" t="s">
        <v>434</v>
      </c>
      <c r="F2" s="6" t="n">
        <v>157500</v>
      </c>
      <c r="G2" s="6" t="n">
        <v>175000</v>
      </c>
    </row>
    <row r="3" spans="1:9">
      <c r="A3" s="4" t="s">
        <v>435</v>
      </c>
      <c r="G3" s="5" t="n">
        <v>30000</v>
      </c>
      <c r="H3" s="6" t="n">
        <v>8000</v>
      </c>
    </row>
    <row r="4" spans="1:9">
      <c r="A4" s="4" t="s">
        <v>436</v>
      </c>
      <c r="G4" s="5" t="n">
        <v>8000</v>
      </c>
      <c r="I4" s="6" t="n">
        <v>92000</v>
      </c>
    </row>
    <row r="5" spans="1:9">
      <c r="A5" s="4" t="s">
        <v>437</v>
      </c>
    </row>
    <row r="6" spans="1:9">
      <c r="A6" s="4" t="s">
        <v>438</v>
      </c>
      <c r="B6" s="5" t="n">
        <v>125000</v>
      </c>
    </row>
    <row r="7" spans="1:9">
      <c r="A7" s="4" t="s">
        <v>439</v>
      </c>
      <c r="B7" s="5" t="n">
        <v>56813</v>
      </c>
    </row>
    <row r="8" spans="1:9">
      <c r="A8" s="4" t="s">
        <v>440</v>
      </c>
      <c r="B8" s="5" t="n">
        <v>68187</v>
      </c>
    </row>
    <row r="9" spans="1:9">
      <c r="A9" s="4" t="s">
        <v>441</v>
      </c>
    </row>
    <row r="10" spans="1:9">
      <c r="A10" s="4" t="s">
        <v>442</v>
      </c>
      <c r="G10" s="5" t="n">
        <v>200000</v>
      </c>
    </row>
    <row r="11" spans="1:9">
      <c r="A11" s="4" t="s">
        <v>443</v>
      </c>
    </row>
    <row r="12" spans="1:9">
      <c r="A12" s="4" t="s">
        <v>438</v>
      </c>
      <c r="C12" s="5" t="n">
        <v>375000</v>
      </c>
    </row>
    <row r="13" spans="1:9">
      <c r="A13" s="4" t="s">
        <v>444</v>
      </c>
      <c r="G13" s="6" t="n">
        <v>175000</v>
      </c>
      <c r="H13" s="6" t="n">
        <v>175000</v>
      </c>
    </row>
    <row r="14" spans="1:9">
      <c r="A14" s="4" t="s">
        <v>445</v>
      </c>
      <c r="C14" s="4" t="s">
        <v>417</v>
      </c>
    </row>
    <row r="15" spans="1:9">
      <c r="A15" s="4" t="s">
        <v>446</v>
      </c>
      <c r="C15" s="4" t="s">
        <v>408</v>
      </c>
    </row>
    <row r="16" spans="1:9">
      <c r="A16" s="4" t="s">
        <v>447</v>
      </c>
      <c r="C16" s="4" t="s">
        <v>448</v>
      </c>
    </row>
    <row r="17" spans="1:9">
      <c r="A17" s="4" t="s">
        <v>449</v>
      </c>
      <c r="C17" s="5" t="n">
        <v>172313</v>
      </c>
    </row>
    <row r="18" spans="1:9">
      <c r="A18" s="4" t="s">
        <v>450</v>
      </c>
      <c r="C18" s="5" t="n">
        <v>202687</v>
      </c>
    </row>
    <row r="19" spans="1:9">
      <c r="A19" s="4" t="s">
        <v>451</v>
      </c>
    </row>
    <row r="20" spans="1:9">
      <c r="A20" s="4" t="s">
        <v>444</v>
      </c>
      <c r="D20" s="6" t="n">
        <v>175000</v>
      </c>
    </row>
    <row r="21" spans="1:9">
      <c r="A21" s="4" t="s">
        <v>452</v>
      </c>
      <c r="D21" s="6" t="n">
        <v>475000</v>
      </c>
      <c r="E21" s="4" t="s">
        <v>55</v>
      </c>
    </row>
    <row r="22" spans="1:9">
      <c r="A22" s="4" t="s">
        <v>453</v>
      </c>
      <c r="D22" s="4" t="s">
        <v>454</v>
      </c>
    </row>
    <row r="23" spans="1:9">
      <c r="A23" s="4" t="s">
        <v>455</v>
      </c>
      <c r="D23" s="4" t="s">
        <v>456</v>
      </c>
    </row>
    <row r="24" spans="1:9">
      <c r="A24" s="4" t="s">
        <v>457</v>
      </c>
    </row>
    <row r="25" spans="1:9">
      <c r="A25" s="4" t="s">
        <v>458</v>
      </c>
      <c r="D25" s="5" t="n">
        <v>750000</v>
      </c>
    </row>
    <row r="26" spans="1:9">
      <c r="A26" s="4" t="s">
        <v>459</v>
      </c>
    </row>
    <row r="27" spans="1:9">
      <c r="A27" s="4" t="s">
        <v>458</v>
      </c>
      <c r="D27" s="5" t="n">
        <v>250000</v>
      </c>
    </row>
    <row r="28" spans="1:9">
      <c r="A28" s="4" t="s">
        <v>460</v>
      </c>
      <c r="D28" s="7" t="n">
        <v>4.25</v>
      </c>
    </row>
    <row r="29" spans="1:9">
      <c r="A29" s="4" t="s">
        <v>461</v>
      </c>
    </row>
    <row r="30" spans="1:9">
      <c r="A30" s="4" t="s">
        <v>458</v>
      </c>
      <c r="D30" s="5" t="n">
        <v>250000</v>
      </c>
    </row>
    <row r="31" spans="1:9">
      <c r="A31" s="4" t="s">
        <v>460</v>
      </c>
      <c r="D31" s="7" t="n">
        <v>3.25</v>
      </c>
    </row>
    <row r="32" spans="1:9">
      <c r="A32" s="4" t="s">
        <v>462</v>
      </c>
    </row>
    <row r="33" spans="1:9">
      <c r="A33" s="4" t="s">
        <v>458</v>
      </c>
      <c r="D33" s="5" t="n">
        <v>250000</v>
      </c>
    </row>
    <row r="34" spans="1:9">
      <c r="A34" s="4" t="s">
        <v>463</v>
      </c>
    </row>
    <row r="35" spans="1:9">
      <c r="A35" s="4" t="s">
        <v>438</v>
      </c>
      <c r="B35" s="5" t="n">
        <v>125000</v>
      </c>
      <c r="C35" s="4" t="s">
        <v>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4</v>
      </c>
      <c r="B1" s="2" t="s">
        <v>465</v>
      </c>
      <c r="C1" s="2" t="s">
        <v>2</v>
      </c>
    </row>
    <row r="2" spans="1:3">
      <c r="A2" s="4" t="s">
        <v>466</v>
      </c>
      <c r="C2" s="6" t="n">
        <v>9000000</v>
      </c>
    </row>
    <row r="3" spans="1:3">
      <c r="A3" s="4" t="s">
        <v>467</v>
      </c>
    </row>
    <row r="4" spans="1:3">
      <c r="A4" s="4" t="s">
        <v>468</v>
      </c>
      <c r="B4" s="4" t="s">
        <v>4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s>
  <sheetData>
    <row r="1" spans="1:5">
      <c r="A1" s="1" t="s">
        <v>470</v>
      </c>
      <c r="B1" s="2" t="s">
        <v>400</v>
      </c>
      <c r="C1" s="2" t="s">
        <v>1</v>
      </c>
    </row>
    <row r="2" spans="1:5">
      <c r="B2" s="2" t="s">
        <v>471</v>
      </c>
      <c r="C2" s="2" t="s">
        <v>2</v>
      </c>
      <c r="D2" s="2" t="s">
        <v>74</v>
      </c>
      <c r="E2" s="2" t="s">
        <v>32</v>
      </c>
    </row>
    <row r="3" spans="1:5">
      <c r="A3" s="4" t="s">
        <v>95</v>
      </c>
      <c r="C3" s="6" t="n">
        <v>-293000</v>
      </c>
      <c r="D3" s="6" t="n">
        <v>-96000</v>
      </c>
    </row>
    <row r="4" spans="1:5">
      <c r="A4" s="4" t="s">
        <v>472</v>
      </c>
      <c r="C4" s="5" t="n">
        <v>5000000</v>
      </c>
      <c r="E4" s="4" t="s">
        <v>55</v>
      </c>
    </row>
    <row r="5" spans="1:5">
      <c r="A5" s="4" t="s">
        <v>473</v>
      </c>
    </row>
    <row r="6" spans="1:5">
      <c r="A6" s="4" t="s">
        <v>474</v>
      </c>
      <c r="C6" s="6" t="n">
        <v>41000</v>
      </c>
    </row>
    <row r="7" spans="1:5">
      <c r="A7" s="4" t="s">
        <v>475</v>
      </c>
    </row>
    <row r="8" spans="1:5">
      <c r="A8" s="4" t="s">
        <v>476</v>
      </c>
      <c r="C8" s="5" t="n">
        <v>366666</v>
      </c>
    </row>
    <row r="9" spans="1:5">
      <c r="A9" s="4" t="s">
        <v>477</v>
      </c>
      <c r="C9" s="7" t="n">
        <v>2.75</v>
      </c>
    </row>
    <row r="10" spans="1:5">
      <c r="A10" s="4" t="s">
        <v>478</v>
      </c>
    </row>
    <row r="11" spans="1:5">
      <c r="A11" s="4" t="s">
        <v>479</v>
      </c>
      <c r="B11" s="6" t="n">
        <v>2500000</v>
      </c>
    </row>
    <row r="12" spans="1:5">
      <c r="A12" s="4" t="s">
        <v>480</v>
      </c>
      <c r="B12" s="4" t="s">
        <v>481</v>
      </c>
    </row>
    <row r="13" spans="1:5">
      <c r="A13" s="4" t="s">
        <v>482</v>
      </c>
    </row>
    <row r="14" spans="1:5">
      <c r="A14" s="4" t="s">
        <v>479</v>
      </c>
      <c r="B14" s="6" t="n">
        <v>2500000</v>
      </c>
      <c r="C14" s="4" t="s">
        <v>55</v>
      </c>
    </row>
    <row r="15" spans="1:5">
      <c r="A15" s="4" t="s">
        <v>483</v>
      </c>
    </row>
    <row r="16" spans="1:5">
      <c r="A16" s="4" t="s">
        <v>484</v>
      </c>
      <c r="C16" s="4" t="s">
        <v>485</v>
      </c>
      <c r="E16" s="4" t="s">
        <v>486</v>
      </c>
    </row>
    <row r="17" spans="1:5">
      <c r="A17" s="4" t="s">
        <v>487</v>
      </c>
    </row>
    <row r="18" spans="1:5">
      <c r="A18" s="4" t="s">
        <v>476</v>
      </c>
      <c r="C18" s="5" t="n">
        <v>1111111</v>
      </c>
    </row>
    <row r="19" spans="1:5">
      <c r="A19" s="4" t="s">
        <v>477</v>
      </c>
      <c r="C19" s="7" t="n">
        <v>2.25</v>
      </c>
    </row>
    <row r="20" spans="1:5">
      <c r="A20" s="4" t="s">
        <v>488</v>
      </c>
    </row>
    <row r="21" spans="1:5">
      <c r="A21" s="4" t="s">
        <v>476</v>
      </c>
      <c r="B21" s="5" t="n">
        <v>943396</v>
      </c>
    </row>
    <row r="22" spans="1:5">
      <c r="A22" s="4" t="s">
        <v>477</v>
      </c>
      <c r="B22" s="7" t="n">
        <v>2.65</v>
      </c>
    </row>
    <row r="23" spans="1:5">
      <c r="A23" s="4" t="s">
        <v>489</v>
      </c>
      <c r="B23" s="5" t="n">
        <v>311320</v>
      </c>
    </row>
    <row r="24" spans="1:5">
      <c r="A24" s="4" t="s">
        <v>351</v>
      </c>
      <c r="B24" s="7" t="n">
        <v>3.5</v>
      </c>
    </row>
    <row r="25" spans="1:5">
      <c r="A25" s="4" t="s">
        <v>490</v>
      </c>
    </row>
    <row r="26" spans="1:5">
      <c r="A26" s="4" t="s">
        <v>491</v>
      </c>
      <c r="B26" s="6" t="n">
        <v>5000000</v>
      </c>
    </row>
    <row r="27" spans="1:5">
      <c r="A27" s="4" t="s">
        <v>492</v>
      </c>
    </row>
    <row r="28" spans="1:5">
      <c r="A28" s="4" t="s">
        <v>493</v>
      </c>
      <c r="B28" s="6" t="n">
        <v>162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494</v>
      </c>
      <c r="B1" s="2" t="s">
        <v>1</v>
      </c>
      <c r="C1" s="2" t="s">
        <v>495</v>
      </c>
    </row>
    <row r="2" spans="1:5">
      <c r="B2" s="2" t="s">
        <v>2</v>
      </c>
      <c r="C2" s="2" t="s">
        <v>2</v>
      </c>
      <c r="D2" s="2" t="s">
        <v>496</v>
      </c>
      <c r="E2" s="2" t="s">
        <v>497</v>
      </c>
    </row>
    <row r="3" spans="1:5">
      <c r="A3" s="4" t="s">
        <v>498</v>
      </c>
      <c r="B3" s="5" t="n">
        <v>72300</v>
      </c>
      <c r="C3" s="5" t="n">
        <v>8562070</v>
      </c>
    </row>
    <row r="4" spans="1:5">
      <c r="A4" s="4" t="s">
        <v>499</v>
      </c>
      <c r="B4" s="7" t="n">
        <v>2.1</v>
      </c>
      <c r="C4" s="7" t="n">
        <v>1.88</v>
      </c>
    </row>
    <row r="5" spans="1:5">
      <c r="A5" s="4" t="s">
        <v>500</v>
      </c>
      <c r="B5" s="6" t="n">
        <v>151626</v>
      </c>
      <c r="C5" s="6" t="n">
        <v>16058472</v>
      </c>
    </row>
    <row r="6" spans="1:5">
      <c r="A6" s="4" t="s">
        <v>501</v>
      </c>
      <c r="B6" s="6" t="n">
        <v>4293632</v>
      </c>
    </row>
    <row r="7" spans="1:5">
      <c r="A7" s="4" t="s">
        <v>502</v>
      </c>
    </row>
    <row r="8" spans="1:5">
      <c r="A8" s="4" t="s">
        <v>503</v>
      </c>
      <c r="D8" s="5" t="n">
        <v>5000000</v>
      </c>
    </row>
    <row r="9" spans="1:5">
      <c r="A9" s="4" t="s">
        <v>504</v>
      </c>
      <c r="E9" s="5" t="n">
        <v>22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6"/>
  </cols>
  <sheetData>
    <row r="1" spans="1:4">
      <c r="A1" s="1" t="s">
        <v>505</v>
      </c>
      <c r="B1" s="2" t="s">
        <v>1</v>
      </c>
      <c r="D1" s="2" t="s">
        <v>376</v>
      </c>
    </row>
    <row r="2" spans="1:4">
      <c r="B2" s="2" t="s">
        <v>2</v>
      </c>
      <c r="C2" s="2" t="s">
        <v>74</v>
      </c>
      <c r="D2" s="2" t="s">
        <v>32</v>
      </c>
    </row>
    <row r="3" spans="1:4">
      <c r="A3" s="4" t="s">
        <v>506</v>
      </c>
    </row>
    <row r="4" spans="1:4">
      <c r="A4" s="4" t="s">
        <v>507</v>
      </c>
      <c r="B4" s="4" t="s">
        <v>508</v>
      </c>
      <c r="C4" s="4" t="s">
        <v>508</v>
      </c>
    </row>
    <row r="5" spans="1:4">
      <c r="A5" s="4" t="s">
        <v>509</v>
      </c>
    </row>
    <row r="6" spans="1:4">
      <c r="A6" s="4" t="s">
        <v>507</v>
      </c>
      <c r="B6" s="4" t="s">
        <v>510</v>
      </c>
    </row>
    <row r="7" spans="1:4">
      <c r="A7" s="4" t="s">
        <v>511</v>
      </c>
    </row>
    <row r="8" spans="1:4">
      <c r="A8" s="4" t="s">
        <v>507</v>
      </c>
      <c r="C8" s="4" t="s">
        <v>512</v>
      </c>
    </row>
    <row r="9" spans="1:4">
      <c r="A9" s="4" t="s">
        <v>513</v>
      </c>
      <c r="B9" s="4" t="s">
        <v>514</v>
      </c>
      <c r="D9" s="4" t="s">
        <v>5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55"/>
  </cols>
  <sheetData>
    <row r="1" spans="1:6">
      <c r="A1" s="1" t="s">
        <v>107</v>
      </c>
      <c r="B1" s="2" t="s">
        <v>108</v>
      </c>
      <c r="C1" s="2" t="s">
        <v>109</v>
      </c>
      <c r="D1" s="2" t="s">
        <v>110</v>
      </c>
      <c r="E1" s="2" t="s">
        <v>111</v>
      </c>
      <c r="F1" s="2" t="s">
        <v>112</v>
      </c>
    </row>
    <row r="2" spans="1:6">
      <c r="A2" s="4" t="s">
        <v>113</v>
      </c>
      <c r="B2" s="4" t="s">
        <v>55</v>
      </c>
      <c r="C2" s="5" t="n">
        <v>23735927</v>
      </c>
      <c r="D2" s="4" t="s">
        <v>55</v>
      </c>
      <c r="E2" s="4" t="s">
        <v>55</v>
      </c>
      <c r="F2" s="4" t="s">
        <v>55</v>
      </c>
    </row>
    <row r="3" spans="1:6">
      <c r="A3" s="4" t="s">
        <v>114</v>
      </c>
      <c r="B3" s="6" t="n">
        <v>58205000</v>
      </c>
      <c r="C3" s="6" t="n">
        <v>237000</v>
      </c>
      <c r="D3" s="6" t="n">
        <v>65151000</v>
      </c>
      <c r="E3" s="6" t="n">
        <v>-7102000</v>
      </c>
      <c r="F3" s="6" t="n">
        <v>-81000</v>
      </c>
    </row>
    <row r="4" spans="1:6">
      <c r="A4" s="4" t="s">
        <v>115</v>
      </c>
      <c r="B4" s="5" t="n">
        <v>-1215000</v>
      </c>
      <c r="C4" s="4" t="s">
        <v>55</v>
      </c>
      <c r="E4" s="5" t="n">
        <v>-1215000</v>
      </c>
    </row>
    <row r="5" spans="1:6">
      <c r="A5" s="4" t="s">
        <v>82</v>
      </c>
      <c r="B5" s="5" t="n">
        <v>144000</v>
      </c>
      <c r="C5" s="4" t="s">
        <v>55</v>
      </c>
      <c r="D5" s="5" t="n">
        <v>144000</v>
      </c>
      <c r="E5" s="4" t="s">
        <v>55</v>
      </c>
    </row>
    <row r="6" spans="1:6">
      <c r="A6" s="4" t="s">
        <v>116</v>
      </c>
      <c r="B6" s="5" t="n">
        <v>-1000</v>
      </c>
      <c r="C6" s="4" t="s">
        <v>55</v>
      </c>
      <c r="E6" s="5" t="n">
        <v>-1000</v>
      </c>
    </row>
    <row r="7" spans="1:6">
      <c r="A7" s="4" t="s">
        <v>117</v>
      </c>
      <c r="C7" s="5" t="n">
        <v>11250</v>
      </c>
    </row>
    <row r="8" spans="1:6">
      <c r="A8" s="4" t="s">
        <v>118</v>
      </c>
      <c r="C8" s="5" t="n">
        <v>-300</v>
      </c>
    </row>
    <row r="9" spans="1:6">
      <c r="A9" s="4" t="s">
        <v>119</v>
      </c>
      <c r="B9" s="4" t="s">
        <v>55</v>
      </c>
      <c r="C9" s="6" t="n">
        <v>1000</v>
      </c>
      <c r="D9" s="5" t="n">
        <v>-1000</v>
      </c>
    </row>
    <row r="10" spans="1:6">
      <c r="A10" s="4" t="s">
        <v>120</v>
      </c>
      <c r="C10" s="4" t="s">
        <v>55</v>
      </c>
    </row>
    <row r="11" spans="1:6">
      <c r="A11" s="4" t="s">
        <v>121</v>
      </c>
      <c r="C11" s="4" t="s">
        <v>55</v>
      </c>
    </row>
    <row r="12" spans="1:6">
      <c r="A12" s="4" t="s">
        <v>122</v>
      </c>
      <c r="C12" s="5" t="n">
        <v>-69116</v>
      </c>
    </row>
    <row r="13" spans="1:6">
      <c r="A13" s="4" t="s">
        <v>123</v>
      </c>
      <c r="C13" s="5" t="n">
        <v>105000</v>
      </c>
    </row>
    <row r="14" spans="1:6">
      <c r="A14" s="4" t="s">
        <v>124</v>
      </c>
      <c r="B14" s="5" t="n">
        <v>110000</v>
      </c>
      <c r="C14" s="4" t="s">
        <v>55</v>
      </c>
      <c r="F14" s="5" t="n">
        <v>110000</v>
      </c>
    </row>
    <row r="15" spans="1:6">
      <c r="A15" s="4" t="s">
        <v>125</v>
      </c>
      <c r="B15" s="6" t="n">
        <v>-240000</v>
      </c>
      <c r="C15" s="4" t="s">
        <v>55</v>
      </c>
      <c r="D15" s="4" t="s">
        <v>55</v>
      </c>
      <c r="E15" s="6" t="n">
        <v>-240000</v>
      </c>
      <c r="F15" s="4" t="s">
        <v>55</v>
      </c>
    </row>
    <row r="16" spans="1:6">
      <c r="A16" s="4" t="s">
        <v>126</v>
      </c>
      <c r="B16" s="4" t="s">
        <v>55</v>
      </c>
      <c r="C16" s="5" t="n">
        <v>23782761</v>
      </c>
      <c r="D16" s="4" t="s">
        <v>55</v>
      </c>
      <c r="E16" s="4" t="s">
        <v>55</v>
      </c>
      <c r="F16" s="4" t="s">
        <v>55</v>
      </c>
    </row>
    <row r="17" spans="1:6">
      <c r="A17" s="4" t="s">
        <v>127</v>
      </c>
      <c r="B17" s="6" t="n">
        <v>57003000</v>
      </c>
      <c r="C17" s="6" t="n">
        <v>238000</v>
      </c>
      <c r="D17" s="6" t="n">
        <v>65294000</v>
      </c>
      <c r="E17" s="6" t="n">
        <v>-8558000</v>
      </c>
      <c r="F17" s="6" t="n">
        <v>29000</v>
      </c>
    </row>
    <row r="18" spans="1:6">
      <c r="A18" s="4" t="s">
        <v>128</v>
      </c>
      <c r="B18" s="4" t="s">
        <v>55</v>
      </c>
      <c r="C18" s="5" t="n">
        <v>24036071</v>
      </c>
      <c r="D18" s="4" t="s">
        <v>55</v>
      </c>
      <c r="E18" s="4" t="s">
        <v>55</v>
      </c>
      <c r="F18" s="4" t="s">
        <v>55</v>
      </c>
    </row>
    <row r="19" spans="1:6">
      <c r="A19" s="4" t="s">
        <v>129</v>
      </c>
      <c r="B19" s="6" t="n">
        <v>53507000</v>
      </c>
      <c r="C19" s="6" t="n">
        <v>240000</v>
      </c>
      <c r="D19" s="6" t="n">
        <v>65824000</v>
      </c>
      <c r="E19" s="6" t="n">
        <v>-12636000</v>
      </c>
      <c r="F19" s="6" t="n">
        <v>79000</v>
      </c>
    </row>
    <row r="20" spans="1:6">
      <c r="A20" s="4" t="s">
        <v>115</v>
      </c>
      <c r="B20" s="5" t="n">
        <v>-1221000</v>
      </c>
      <c r="C20" s="4" t="s">
        <v>55</v>
      </c>
      <c r="E20" s="5" t="n">
        <v>-1221000</v>
      </c>
    </row>
    <row r="21" spans="1:6">
      <c r="A21" s="4" t="s">
        <v>82</v>
      </c>
      <c r="B21" s="5" t="n">
        <v>72000</v>
      </c>
      <c r="C21" s="4" t="s">
        <v>55</v>
      </c>
      <c r="D21" s="5" t="n">
        <v>72000</v>
      </c>
    </row>
    <row r="22" spans="1:6">
      <c r="A22" s="4" t="s">
        <v>116</v>
      </c>
      <c r="B22" s="5" t="n">
        <v>-154000</v>
      </c>
      <c r="C22" s="6" t="n">
        <v>-1000</v>
      </c>
      <c r="E22" s="5" t="n">
        <v>-153000</v>
      </c>
    </row>
    <row r="23" spans="1:6">
      <c r="A23" s="4" t="s">
        <v>117</v>
      </c>
      <c r="C23" s="5" t="n">
        <v>11250</v>
      </c>
    </row>
    <row r="24" spans="1:6">
      <c r="A24" s="4" t="s">
        <v>118</v>
      </c>
      <c r="C24" s="5" t="n">
        <v>-72300</v>
      </c>
    </row>
    <row r="25" spans="1:6">
      <c r="A25" s="4" t="s">
        <v>119</v>
      </c>
      <c r="B25" s="5" t="n">
        <v>1000</v>
      </c>
      <c r="C25" s="6" t="n">
        <v>1000</v>
      </c>
    </row>
    <row r="26" spans="1:6">
      <c r="A26" s="4" t="s">
        <v>120</v>
      </c>
      <c r="B26" s="5" t="n">
        <v>-1000</v>
      </c>
      <c r="C26" s="5" t="n">
        <v>-1000</v>
      </c>
    </row>
    <row r="27" spans="1:6">
      <c r="A27" s="4" t="s">
        <v>121</v>
      </c>
      <c r="C27" s="4" t="s">
        <v>55</v>
      </c>
    </row>
    <row r="28" spans="1:6">
      <c r="A28" s="4" t="s">
        <v>122</v>
      </c>
      <c r="C28" s="5" t="n">
        <v>-100293</v>
      </c>
    </row>
    <row r="29" spans="1:6">
      <c r="A29" s="4" t="s">
        <v>124</v>
      </c>
      <c r="B29" s="5" t="n">
        <v>-183000</v>
      </c>
      <c r="C29" s="4" t="s">
        <v>55</v>
      </c>
      <c r="F29" s="5" t="n">
        <v>-183000</v>
      </c>
    </row>
    <row r="30" spans="1:6">
      <c r="A30" s="4" t="s">
        <v>125</v>
      </c>
      <c r="B30" s="6" t="n">
        <v>-1337000</v>
      </c>
      <c r="C30" s="4" t="s">
        <v>55</v>
      </c>
      <c r="D30" s="4" t="s">
        <v>55</v>
      </c>
      <c r="E30" s="6" t="n">
        <v>-1337000</v>
      </c>
      <c r="F30" s="4" t="s">
        <v>55</v>
      </c>
    </row>
    <row r="31" spans="1:6">
      <c r="A31" s="4" t="s">
        <v>123</v>
      </c>
      <c r="C31" s="5" t="n">
        <v>105000</v>
      </c>
    </row>
    <row r="32" spans="1:6">
      <c r="A32" s="4" t="s">
        <v>130</v>
      </c>
      <c r="B32" s="4" t="s">
        <v>55</v>
      </c>
      <c r="C32" s="5" t="n">
        <v>23979728</v>
      </c>
      <c r="D32" s="4" t="s">
        <v>55</v>
      </c>
      <c r="E32" s="4" t="s">
        <v>55</v>
      </c>
      <c r="F32" s="4" t="s">
        <v>55</v>
      </c>
    </row>
    <row r="33" spans="1:6">
      <c r="A33" s="4" t="s">
        <v>131</v>
      </c>
      <c r="B33" s="6" t="n">
        <v>50684000</v>
      </c>
      <c r="C33" s="6" t="n">
        <v>239000</v>
      </c>
      <c r="D33" s="6" t="n">
        <v>65896000</v>
      </c>
      <c r="E33" s="6" t="n">
        <v>-15347000</v>
      </c>
      <c r="F33" s="6" t="n">
        <v>-10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9"/>
    <col customWidth="1" max="2" min="2" width="14"/>
    <col customWidth="1" max="3" min="3" width="80"/>
    <col customWidth="1" max="4" min="4" width="14"/>
    <col customWidth="1" max="5" min="5" width="14"/>
    <col customWidth="1" max="6" min="6" width="14"/>
    <col customWidth="1" max="7" min="7" width="14"/>
  </cols>
  <sheetData>
    <row r="1" spans="1:7">
      <c r="A1" s="1" t="s">
        <v>516</v>
      </c>
      <c r="B1" s="2" t="s">
        <v>517</v>
      </c>
      <c r="C1" s="2" t="s">
        <v>333</v>
      </c>
      <c r="D1" s="2" t="s">
        <v>2</v>
      </c>
      <c r="E1" s="2" t="s">
        <v>74</v>
      </c>
      <c r="F1" s="2" t="s">
        <v>32</v>
      </c>
      <c r="G1" s="2" t="s">
        <v>518</v>
      </c>
    </row>
    <row r="2" spans="1:7">
      <c r="A2" s="3" t="s">
        <v>519</v>
      </c>
    </row>
    <row r="3" spans="1:7">
      <c r="A3" s="4" t="s">
        <v>520</v>
      </c>
      <c r="B3" s="7" t="n">
        <v>0.05</v>
      </c>
      <c r="C3" s="7" t="n">
        <v>0.05</v>
      </c>
      <c r="D3" s="7" t="n">
        <v>0.05</v>
      </c>
      <c r="E3" s="7" t="n">
        <v>0.05</v>
      </c>
      <c r="F3" s="7" t="n">
        <v>0.05</v>
      </c>
      <c r="G3" s="7" t="n">
        <v>0.05</v>
      </c>
    </row>
    <row r="4" spans="1:7">
      <c r="A4" s="4" t="s">
        <v>521</v>
      </c>
      <c r="C4" s="4" t="s">
        <v>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74</v>
      </c>
    </row>
    <row r="3" spans="1:3">
      <c r="A3" s="3" t="s">
        <v>133</v>
      </c>
    </row>
    <row r="4" spans="1:3">
      <c r="A4" s="4" t="s">
        <v>134</v>
      </c>
      <c r="B4" s="6" t="n">
        <v>-1337000</v>
      </c>
      <c r="C4" s="6" t="n">
        <v>-240000</v>
      </c>
    </row>
    <row r="5" spans="1:3">
      <c r="A5" s="3" t="s">
        <v>135</v>
      </c>
    </row>
    <row r="6" spans="1:3">
      <c r="A6" s="4" t="s">
        <v>136</v>
      </c>
      <c r="B6" s="5" t="n">
        <v>72000</v>
      </c>
      <c r="C6" s="5" t="n">
        <v>54000</v>
      </c>
    </row>
    <row r="7" spans="1:3">
      <c r="A7" s="4" t="s">
        <v>137</v>
      </c>
      <c r="B7" s="5" t="n">
        <v>72000</v>
      </c>
      <c r="C7" s="5" t="n">
        <v>144000</v>
      </c>
    </row>
    <row r="8" spans="1:3">
      <c r="A8" s="4" t="s">
        <v>138</v>
      </c>
      <c r="B8" s="5" t="n">
        <v>293000</v>
      </c>
      <c r="C8" s="5" t="n">
        <v>96000</v>
      </c>
    </row>
    <row r="9" spans="1:3">
      <c r="A9" s="4" t="s">
        <v>139</v>
      </c>
      <c r="B9" s="5" t="n">
        <v>32000</v>
      </c>
    </row>
    <row r="10" spans="1:3">
      <c r="A10" s="4" t="s">
        <v>140</v>
      </c>
      <c r="B10" s="5" t="n">
        <v>220000</v>
      </c>
      <c r="C10" s="5" t="n">
        <v>-14000</v>
      </c>
    </row>
    <row r="11" spans="1:3">
      <c r="A11" s="4" t="s">
        <v>141</v>
      </c>
      <c r="B11" s="4" t="s">
        <v>55</v>
      </c>
      <c r="C11" s="5" t="n">
        <v>-65000</v>
      </c>
    </row>
    <row r="12" spans="1:3">
      <c r="A12" s="3" t="s">
        <v>142</v>
      </c>
    </row>
    <row r="13" spans="1:3">
      <c r="A13" s="4" t="s">
        <v>143</v>
      </c>
      <c r="B13" s="5" t="n">
        <v>199000</v>
      </c>
      <c r="C13" s="5" t="n">
        <v>-330000</v>
      </c>
    </row>
    <row r="14" spans="1:3">
      <c r="A14" s="4" t="s">
        <v>37</v>
      </c>
      <c r="B14" s="5" t="n">
        <v>23000</v>
      </c>
      <c r="C14" s="5" t="n">
        <v>29000</v>
      </c>
    </row>
    <row r="15" spans="1:3">
      <c r="A15" s="4" t="s">
        <v>144</v>
      </c>
      <c r="B15" s="4" t="s">
        <v>55</v>
      </c>
      <c r="C15" s="5" t="n">
        <v>33000</v>
      </c>
    </row>
    <row r="16" spans="1:3">
      <c r="A16" s="4" t="s">
        <v>47</v>
      </c>
      <c r="B16" s="5" t="n">
        <v>-207000</v>
      </c>
      <c r="C16" s="5" t="n">
        <v>328000</v>
      </c>
    </row>
    <row r="17" spans="1:3">
      <c r="A17" s="4" t="s">
        <v>145</v>
      </c>
      <c r="B17" s="5" t="n">
        <v>-33000</v>
      </c>
      <c r="C17" s="5" t="n">
        <v>-31000</v>
      </c>
    </row>
    <row r="18" spans="1:3">
      <c r="A18" s="4" t="s">
        <v>146</v>
      </c>
      <c r="B18" s="5" t="n">
        <v>-872000</v>
      </c>
      <c r="C18" s="5" t="n">
        <v>-1419000</v>
      </c>
    </row>
    <row r="19" spans="1:3">
      <c r="A19" s="4" t="s">
        <v>147</v>
      </c>
      <c r="B19" s="5" t="n">
        <v>-1538000</v>
      </c>
      <c r="C19" s="5" t="n">
        <v>-1415000</v>
      </c>
    </row>
    <row r="20" spans="1:3">
      <c r="A20" s="3" t="s">
        <v>148</v>
      </c>
    </row>
    <row r="21" spans="1:3">
      <c r="A21" s="4" t="s">
        <v>149</v>
      </c>
      <c r="B21" s="5" t="n">
        <v>10919000</v>
      </c>
      <c r="C21" s="5" t="n">
        <v>10586000</v>
      </c>
    </row>
    <row r="22" spans="1:3">
      <c r="A22" s="4" t="s">
        <v>150</v>
      </c>
      <c r="B22" s="5" t="n">
        <v>-4001000</v>
      </c>
      <c r="C22" s="5" t="n">
        <v>-10068000</v>
      </c>
    </row>
    <row r="23" spans="1:3">
      <c r="A23" s="4" t="s">
        <v>151</v>
      </c>
      <c r="B23" s="5" t="n">
        <v>-8000</v>
      </c>
      <c r="C23" s="5" t="n">
        <v>-24000</v>
      </c>
    </row>
    <row r="24" spans="1:3">
      <c r="A24" s="4" t="s">
        <v>152</v>
      </c>
      <c r="B24" s="5" t="n">
        <v>6910000</v>
      </c>
      <c r="C24" s="5" t="n">
        <v>494000</v>
      </c>
    </row>
    <row r="25" spans="1:3">
      <c r="A25" s="3" t="s">
        <v>153</v>
      </c>
    </row>
    <row r="26" spans="1:3">
      <c r="A26" s="4" t="s">
        <v>154</v>
      </c>
      <c r="B26" s="5" t="n">
        <v>-1211000</v>
      </c>
      <c r="C26" s="5" t="n">
        <v>-1191000</v>
      </c>
    </row>
    <row r="27" spans="1:3">
      <c r="A27" s="4" t="s">
        <v>155</v>
      </c>
      <c r="B27" s="5" t="n">
        <v>-154000</v>
      </c>
      <c r="C27" s="5" t="n">
        <v>-1000</v>
      </c>
    </row>
    <row r="28" spans="1:3">
      <c r="A28" s="4" t="s">
        <v>156</v>
      </c>
      <c r="B28" s="5" t="n">
        <v>-1365000</v>
      </c>
      <c r="C28" s="5" t="n">
        <v>-1192000</v>
      </c>
    </row>
    <row r="29" spans="1:3">
      <c r="A29" s="4" t="s">
        <v>157</v>
      </c>
      <c r="B29" s="5" t="n">
        <v>4007000</v>
      </c>
      <c r="C29" s="5" t="n">
        <v>-2113000</v>
      </c>
    </row>
    <row r="30" spans="1:3">
      <c r="A30" s="4" t="s">
        <v>158</v>
      </c>
      <c r="B30" s="5" t="n">
        <v>22587000</v>
      </c>
      <c r="C30" s="5" t="n">
        <v>23763000</v>
      </c>
    </row>
    <row r="31" spans="1:3">
      <c r="A31" s="4" t="s">
        <v>159</v>
      </c>
      <c r="B31" s="5" t="n">
        <v>26594000</v>
      </c>
      <c r="C31" s="5" t="n">
        <v>21650000</v>
      </c>
    </row>
    <row r="32" spans="1:3">
      <c r="A32" s="3" t="s">
        <v>160</v>
      </c>
    </row>
    <row r="33" spans="1:3">
      <c r="A33" s="4" t="s">
        <v>161</v>
      </c>
      <c r="B33" s="4" t="s">
        <v>55</v>
      </c>
      <c r="C33" s="4" t="s">
        <v>55</v>
      </c>
    </row>
    <row r="34" spans="1:3">
      <c r="A34" s="4" t="s">
        <v>162</v>
      </c>
      <c r="B34" s="4" t="s">
        <v>55</v>
      </c>
      <c r="C34" s="4" t="s">
        <v>55</v>
      </c>
    </row>
    <row r="35" spans="1:3">
      <c r="A35" s="3" t="s">
        <v>163</v>
      </c>
    </row>
    <row r="36" spans="1:3">
      <c r="A36" s="4" t="s">
        <v>164</v>
      </c>
      <c r="B36" s="6" t="n">
        <v>19000</v>
      </c>
      <c r="C36" s="6" t="n">
        <v>2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6:32:13Z</dcterms:created>
  <dcterms:modified xmlns:dcterms="http://purl.org/dc/terms/" xmlns:xsi="http://www.w3.org/2001/XMLSchema-instance" xsi:type="dcterms:W3CDTF">2020-05-19T16:32:13Z</dcterms:modified>
</cp:coreProperties>
</file>